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CHANGES IN MEMBERS" sheetId="7" state="visible" r:id="rId7"/>
    <sheet xmlns:r="http://schemas.openxmlformats.org/officeDocument/2006/relationships" name="STATEMENT OF CHANGES IN MEMBER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EASED EQUIPMENT AT COST AND HE" sheetId="11" state="visible" r:id="rId11"/>
    <sheet xmlns:r="http://schemas.openxmlformats.org/officeDocument/2006/relationships" name="NET INVESTMENT IN FINANCE LEASE" sheetId="12" state="visible" r:id="rId12"/>
    <sheet xmlns:r="http://schemas.openxmlformats.org/officeDocument/2006/relationships" name="LOANS RECEIVABLES" sheetId="13" state="visible" r:id="rId13"/>
    <sheet xmlns:r="http://schemas.openxmlformats.org/officeDocument/2006/relationships" name="PARTICIPATING INTEREST _ LOAN R" sheetId="14" state="visible" r:id="rId14"/>
    <sheet xmlns:r="http://schemas.openxmlformats.org/officeDocument/2006/relationships" name="LONG-TERM DEBT" sheetId="15" state="visible" r:id="rId15"/>
    <sheet xmlns:r="http://schemas.openxmlformats.org/officeDocument/2006/relationships" name="TRANSACTIONS WITH AFFILIATES" sheetId="16" state="visible" r:id="rId16"/>
    <sheet xmlns:r="http://schemas.openxmlformats.org/officeDocument/2006/relationships" name="MEMBERS_ EQUITY"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EASED EQUIPMENT AT COST AND 23" sheetId="23" state="visible" r:id="rId23"/>
    <sheet xmlns:r="http://schemas.openxmlformats.org/officeDocument/2006/relationships" name="NET INVESTMENT IN FINANCE LEA24" sheetId="24" state="visible" r:id="rId24"/>
    <sheet xmlns:r="http://schemas.openxmlformats.org/officeDocument/2006/relationships" name="LONG-TERM DEBT (Tables)" sheetId="25" state="visible" r:id="rId25"/>
    <sheet xmlns:r="http://schemas.openxmlformats.org/officeDocument/2006/relationships" name="TRANSACTIONS WITH AFFILIATES (T" sheetId="26" state="visible" r:id="rId26"/>
    <sheet xmlns:r="http://schemas.openxmlformats.org/officeDocument/2006/relationships" name="FAIR VALUE MEASUREMENTS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LEASED EQUIPMENT AT COST AND 30" sheetId="30" state="visible" r:id="rId30"/>
    <sheet xmlns:r="http://schemas.openxmlformats.org/officeDocument/2006/relationships" name="LEASED EQUIPMENT AT COST AND 31" sheetId="31" state="visible" r:id="rId31"/>
    <sheet xmlns:r="http://schemas.openxmlformats.org/officeDocument/2006/relationships" name="LEASED EQUIPMENT AT COST AND 32" sheetId="32" state="visible" r:id="rId32"/>
    <sheet xmlns:r="http://schemas.openxmlformats.org/officeDocument/2006/relationships" name="LEASED EQUIPMENT AT COST AND 33" sheetId="33" state="visible" r:id="rId33"/>
    <sheet xmlns:r="http://schemas.openxmlformats.org/officeDocument/2006/relationships" name="NET INVESTMENT IN FINANCE LEA34" sheetId="34" state="visible" r:id="rId34"/>
    <sheet xmlns:r="http://schemas.openxmlformats.org/officeDocument/2006/relationships" name="NET INVESTMENT IN FINANCE LEA35" sheetId="35" state="visible" r:id="rId35"/>
    <sheet xmlns:r="http://schemas.openxmlformats.org/officeDocument/2006/relationships" name="NET INVESTMENT IN FINANCE LEA36" sheetId="36" state="visible" r:id="rId36"/>
    <sheet xmlns:r="http://schemas.openxmlformats.org/officeDocument/2006/relationships" name="LOANS RECEIVABLES (Narrative) (" sheetId="37" state="visible" r:id="rId37"/>
    <sheet xmlns:r="http://schemas.openxmlformats.org/officeDocument/2006/relationships" name="PARTICIPATING INTEREST _ LOAN38" sheetId="38" state="visible" r:id="rId38"/>
    <sheet xmlns:r="http://schemas.openxmlformats.org/officeDocument/2006/relationships" name="LONG-TERM DEBT (Narrative) (Det" sheetId="39" state="visible" r:id="rId39"/>
    <sheet xmlns:r="http://schemas.openxmlformats.org/officeDocument/2006/relationships" name="LONG-TERM DEBT (Schedule of Agg" sheetId="40" state="visible" r:id="rId40"/>
    <sheet xmlns:r="http://schemas.openxmlformats.org/officeDocument/2006/relationships" name="TRANSACTIONS WITH AFFILIATES (N" sheetId="41" state="visible" r:id="rId41"/>
    <sheet xmlns:r="http://schemas.openxmlformats.org/officeDocument/2006/relationships" name="TRANSACTIONS WITH AFFILIATES (S" sheetId="42" state="visible" r:id="rId42"/>
    <sheet xmlns:r="http://schemas.openxmlformats.org/officeDocument/2006/relationships" name="MEMBERS_ EQUITY (Narrative) (De" sheetId="43" state="visible" r:id="rId43"/>
    <sheet xmlns:r="http://schemas.openxmlformats.org/officeDocument/2006/relationships" name="FAIR VALUE MEASUREMENTS (Schedu"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6</t>
  </si>
  <si>
    <t>Feb. 24,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acquarie Equipment Leasing Fund,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 and cash equivalents</t>
  </si>
  <si>
    <t>Restricted cash</t>
  </si>
  <si>
    <t>Leased equipment held for sale</t>
  </si>
  <si>
    <t>Net investment in finance lease</t>
  </si>
  <si>
    <t>Loan receivables (less: unamortized deferred loan origination fees and costs of $45,858 and $8,376 as of December 31, 2016 and 2015, respectively)</t>
  </si>
  <si>
    <t>Participating interest - loan receivables (related party)</t>
  </si>
  <si>
    <t>Accrued interest receivable</t>
  </si>
  <si>
    <t>Lease receivables</t>
  </si>
  <si>
    <t>Maintenance reserve and other receivables</t>
  </si>
  <si>
    <t>Other assets</t>
  </si>
  <si>
    <t>Total Current Assets</t>
  </si>
  <si>
    <t>Non-current Assets</t>
  </si>
  <si>
    <t>Leased equipment at cost (net of accumulated depreciation of $5,384,317 and $15,941,614 as of December 31, 2016 and 2015, respectively)</t>
  </si>
  <si>
    <t>Total Non-current Assets</t>
  </si>
  <si>
    <t>Total Assets</t>
  </si>
  <si>
    <t>Current Liabilities</t>
  </si>
  <si>
    <t>Fees payable (related party)</t>
  </si>
  <si>
    <t>Deferred finance and rental income</t>
  </si>
  <si>
    <t>Distribution payable</t>
  </si>
  <si>
    <t>Other payables</t>
  </si>
  <si>
    <t>Maintenance reserve</t>
  </si>
  <si>
    <t>Accrued interest payable</t>
  </si>
  <si>
    <t>Current portion of long-term debt</t>
  </si>
  <si>
    <t>Total Current Liabilities</t>
  </si>
  <si>
    <t>Non-current Liabilities</t>
  </si>
  <si>
    <t>Long-term debt, less current portion ($16,750,000 face value, less: unamortized debt discount and issuance costs of $50,746 and $56,651 as of December 31, 2016 and 2015, respectively)</t>
  </si>
  <si>
    <t>Total Non-current Liabilities</t>
  </si>
  <si>
    <t>Total Liabilities</t>
  </si>
  <si>
    <t>Commitments and Contingencies</t>
  </si>
  <si>
    <t xml:space="preserve"> </t>
  </si>
  <si>
    <t>Members' Equity</t>
  </si>
  <si>
    <t>Shares of membership interests, $10.00 par value as may be reduced (i) under a distribution reinvestment plan, (ii) for volume discounts, or (iii) for reductions in selling commissions Authorized: 15,800,500 shares; Issued and outstanding: 9,183,494 and 9,297,489 shares as of December 31, 2016 and 2015, respectively, net of repurchases of 474,623 and 360,628, respectively</t>
  </si>
  <si>
    <t>Accumulated surplus</t>
  </si>
  <si>
    <t>Total Members’ Equity</t>
  </si>
  <si>
    <t>Total Liabilities and Members’ Equity</t>
  </si>
  <si>
    <t>BALANCE SHEETS (Parenthetical) - USD ($)</t>
  </si>
  <si>
    <t>Leased equipment, accumulated depreciation</t>
  </si>
  <si>
    <t>Shares of membership interests, par value</t>
  </si>
  <si>
    <t>Shares of membership interests, Authorized</t>
  </si>
  <si>
    <t>Shares of membership interests, Issued</t>
  </si>
  <si>
    <t>Shares of membership interests, outstanding</t>
  </si>
  <si>
    <t>Shares of membership interests, repurchased</t>
  </si>
  <si>
    <t>Long-term Debt, Gross</t>
  </si>
  <si>
    <t>Unamortized Debt Issuance Expense</t>
  </si>
  <si>
    <t>Unamortized Loan Commitment and Origination Fees and Unamortized Discounts or Premiums</t>
  </si>
  <si>
    <t>STATEMENTS OF OPERATIONS - USD ($)</t>
  </si>
  <si>
    <t>REVENUE</t>
  </si>
  <si>
    <t>Finance and rental income</t>
  </si>
  <si>
    <t>Gain on sale of leased equipment</t>
  </si>
  <si>
    <t>Interest income</t>
  </si>
  <si>
    <t>Other income</t>
  </si>
  <si>
    <t>Total revenue</t>
  </si>
  <si>
    <t>EXPENSES</t>
  </si>
  <si>
    <t>Operating expenses (related party)</t>
  </si>
  <si>
    <t>Management fees (related party)</t>
  </si>
  <si>
    <t>Depreciation</t>
  </si>
  <si>
    <t>Interest expense</t>
  </si>
  <si>
    <t>Impairment loss</t>
  </si>
  <si>
    <t>Other expenses (including related party expenses of $387,039 and $74,830 for the years ended December 31, 2016 and 2015, respectively)</t>
  </si>
  <si>
    <t>Total expenses</t>
  </si>
  <si>
    <t>Net income</t>
  </si>
  <si>
    <t>Basic and diluted earnings per share</t>
  </si>
  <si>
    <t>Weighted average number of shares outstanding: basic and diluted</t>
  </si>
  <si>
    <t>STATEMENTS OF OPERATIONS (Parenthetical) - USD ($)</t>
  </si>
  <si>
    <t>Related Party [Member]</t>
  </si>
  <si>
    <t>Related Party Transaction Expenses</t>
  </si>
  <si>
    <t>STATEMENTS OF CASH FLOWS - USD ($)</t>
  </si>
  <si>
    <t>Cash flow from operating activities:</t>
  </si>
  <si>
    <t>Adjustments to reconcile net income to net cash provided by operating activities:</t>
  </si>
  <si>
    <t>Recognition of maintenance reserves in finance and rental income</t>
  </si>
  <si>
    <t>Amortization of loan origination fees</t>
  </si>
  <si>
    <t>Amortization of debt issuance costs</t>
  </si>
  <si>
    <t>Changes in operating assets and liabilities:</t>
  </si>
  <si>
    <t>Net investment in sales type lease</t>
  </si>
  <si>
    <t>Other receivables</t>
  </si>
  <si>
    <t>Net cash provided by operating activities</t>
  </si>
  <si>
    <t>Cash flow from investing activities:</t>
  </si>
  <si>
    <t>Investment in capital leased equipment</t>
  </si>
  <si>
    <t>Proceeds from sale of leased equipment</t>
  </si>
  <si>
    <t>Repayment of participating interest - loan receivables (related party)</t>
  </si>
  <si>
    <t>Loan to others</t>
  </si>
  <si>
    <t>Repayment of loan by others</t>
  </si>
  <si>
    <t>Net cash provided by/(used in) investing activities</t>
  </si>
  <si>
    <t>Cash flow from financing activities:</t>
  </si>
  <si>
    <t>Distributions paid to members</t>
  </si>
  <si>
    <t>Repurchase of shares</t>
  </si>
  <si>
    <t>Proceeds from long-term debt</t>
  </si>
  <si>
    <t>Repayment of principal on long-term debt</t>
  </si>
  <si>
    <t>Maintenance reserve received</t>
  </si>
  <si>
    <t>Net cash (used in)/provided by financing activities</t>
  </si>
  <si>
    <t>Net (decrease) increase in cash and cash equivalents</t>
  </si>
  <si>
    <t>Cash and cash equivalents, beginning of the year</t>
  </si>
  <si>
    <t>Cash and cash equivalents, end of the year</t>
  </si>
  <si>
    <t>Non cash investing and financing activities</t>
  </si>
  <si>
    <t>Transfer of maintenance reserves into income</t>
  </si>
  <si>
    <t>Operating expenses from Manager capitalized into loan to others</t>
  </si>
  <si>
    <t>Interest and taxes paid</t>
  </si>
  <si>
    <t>Cash paid during the year for interest</t>
  </si>
  <si>
    <t>STATEMENT OF CHANGES IN MEMBERS' EQUITY - USD ($)</t>
  </si>
  <si>
    <t>Total</t>
  </si>
  <si>
    <t>Members' shares</t>
  </si>
  <si>
    <t>Membership interests Additional members [Member]</t>
  </si>
  <si>
    <t>[1]</t>
  </si>
  <si>
    <t>Membership interests Managing member [Member]</t>
  </si>
  <si>
    <t>Accumulated Surplus Additional Members [Member]</t>
  </si>
  <si>
    <t>Accumulated Surplus Managing Member [Member]</t>
  </si>
  <si>
    <t>Beginning Balance at Dec. 31, 2014</t>
  </si>
  <si>
    <t>Beginning Balance (in shares) at Dec. 31, 2014</t>
  </si>
  <si>
    <t>Repurchase of shares (in shares)</t>
  </si>
  <si>
    <t>Distribution to members</t>
  </si>
  <si>
    <t>Ending Balance at Dec. 31, 2015</t>
  </si>
  <si>
    <t>Ending Balance (in shares) at Dec. 31, 2015</t>
  </si>
  <si>
    <t>Partial-liquidating distribution</t>
  </si>
  <si>
    <t>Ending Balance at Dec. 31, 2016</t>
  </si>
  <si>
    <t>Ending Balance (in shares) at Dec. 31, 2016</t>
  </si>
  <si>
    <t>Additional members represent all members other than the Managing member.</t>
  </si>
  <si>
    <t>STATEMENT OF CHANGES IN MEMBERS’ EQUITY (Parenthetical) - $ / shares</t>
  </si>
  <si>
    <t>Dividends Cash Per Share</t>
  </si>
  <si>
    <t>Partial Liquidating Distribution Per Share</t>
  </si>
  <si>
    <t>ORGANIZATION AND DESCRIPTION OF BUSINESS</t>
  </si>
  <si>
    <t>ORGANIZATION AND DESCRIPTION OF BUSINESS [Abstract]</t>
  </si>
  <si>
    <t xml:space="preserve"> 1. ORGANIZATION AND DESCRIPTION OF BUSINESS Macquarie Equipment Leasing Fund, LLC, a Delaware limited liability company (the “Fund”), was formed on August 21, 2008 for the purpose of being an equipment leasing program that acquired or originated a diversified portfolio of equipment, equipment leases and loans, and other equipment-related investments. The majority of the equipment is leased to corporate clients. The Fund’s objective was to generate income through the collection of lease rentals, interest income, and other revenues, as well as through the sale of leased and off lease equipment and other portfolio investments. The Fund’s fiscal year end is December 31. The manager of the Fund is Macquarie Asset Management Inc. (the “Manager”), a member of the Macquarie Group of Companies which is comprised of Macquarie Group Limited and its subsidiaries and affiliates worldwide (the “Macquarie Group”). Macquarie Group Limited is headquartered in Australia and is listed on the Australian Stock Exchange. The Manager made a total of $ 1,505,000 The initial closing date for the Fund was March 5, 2010, the date at which the Fund raised over $2,500,000 and reached the minimum offering amount. These financial statements cover the years ended December 31, 2016 and 2015, respectively.</t>
  </si>
  <si>
    <t>SUMMARY OF SIGNIFICANT ACCOUNTING POLICIES</t>
  </si>
  <si>
    <t>SUMMARY OF SIGNIFICANT ACCOUNTING POLICIES [Abstract]</t>
  </si>
  <si>
    <t xml:space="preserve"> 2. SUMMARY OF SIGNIFICANT ACCOUNTING POLICI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 The Fund considers all highly liquid investments with original maturities of three months or less at the time of purchase to be cash equivalents. Cash and cash equivalents are maintained with one U.S. financial institution, which at times may be in excess of the federal insurance limit of $250,000 per depositer, per FDIC-insured bank. Restricted cash consisted of cash collected from the lessee of the CRJ 700 ER aircraft for maintenance costs. As management is satisfied that there remains no ongoing liability to pay out amounts under the maintenance reserve, the restricted cash was released into cash and cash equivalents. See Note 3 for more details. The Fund is treated as a partnership for federal and state income tax purposes. As a partnership, the Fund is not subject to federal and state income taxes, while each member will be individually liable for income taxes, if any, on their share of net taxable income from the Fund. Interest, dividends and other income realized by the Fund may be subject to withholding tax in the jurisdiction in which the income is sourced. If a lease met certain requirements under ASC 840 at its inception, such that the Fund retained ownership in the underlying equipment, the lease has been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Lease term (in years) Aircraft engines (2 x CFM56-7B jet engines) 9 Aircraft (Airbus model A320-200) 2.9 Smart safes 5 Machine tool equipment 5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No such payments were received for the years ended December 31, 2016 and 2015,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being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 There were no impairment charges recorded for the year ended December 31, 2016. In June 2015, the Fund reassessed the residual value of its operating lease for self-service checkout equipment. Due to a decline in the market value of this type of equipment, the residual value was adjusted downward. The adjustment of the self-service checkout equipment’s residual value resulted in the recoverable amount being lower than the assets’ carrying amount and an impairment charge of $ 165,556 If a lease met specific criteria under ASC 840 at its inception, such that ownership of the underlying asset was effectively transferred to the lessee, the Fund recognized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 If a lease is modified, ASC 840 requires the lease to be re-evaluated as if the revised terms were in place at inception of the lease. If the revised terms result in a different classification of the lease than what existed at inception (for example, an operating lease with the revised terms qualifies as a sales type lease), then the revised lease and corresponding investment is reclassified (to either an operating lease, financing lease or sales type lease). If a lease meets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s the lease as a net investment in sales type lease on its Balance Sheet and the corresponding profit or loss as a net gain on sale. While the Fund is not a manufacturer or dealer, sales type lease accounting may apply when existing lease agreements are modified and are required to be accounted for as new leases. Net investment in sales type lease consists of lease receivables plus the estimated unguaranteed residual value of the leased equipment on the lease termination date, less unearned income. The residual values of the Fund’s significant sales typ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 Loan receivables are reported on the Fund’s Balance Sheet at the outstanding principal balance, plus costs incurred to originate the loans. Deferred origination fees and costs,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Fund’s Statement of Operations. Participating interests  loan receivables (related party) are arranged by related parties and are disclosed separately in the Fund’s financial statements. See Note 6 for disclosures relating the Fund’s participating interests in loan receivables. If any of the Fund’s assets held under operating leases meet the requirements under ASC 360-10-45-9, the asset is reclassified as Leased equipment held for sale on the Fund’s Balance Sheet at the lower of its carrying amount or fair value less cost to sell. If the Fund’s net investment in finance leases or loan receivables meet specific criteria under ASC 310-10-35, such that the Fund no longer has the intent or ability to hold the finance lease or loan for the foreseeable future, the loan or finance lease is reclassified as held for sale and recorded at the lower of cost or fair value, with any difference being recognized in the Statements of Operations. Under the lease agreement for the Fund’s Bombardier CRJ 700 ER aircraft, the lessee was responsible for the costs of major maintenance on the components of the aircraft, including the engines, airframe, auxiliary power unit and landing gear at an approved maintenance facility in accordance with the manufacturer’s recommended maintenance guidelines. The lessee was required to pay reserves to the Fund for maintenance, calculated monthly, and based on the prior month’s flight hours and flight cycles. These payments were set aside for future maintenance costs and were recognized as restricted cash on the Fund’s Balance Sheet when paid by lessee. As maintenance was performed, and to the extent that the lessee had met all of its obligations under the lease, the lessee was reimbursed for costs incurred up to, but not exceeding, the related payments the Fund received from the lessee for maintenance. At the completion of each major maintenance event, the difference between the liability for the cost of the aircraft’s maintenance and the reimbursement paid to the lessee was recorded as revenue if management was satisfied that the remaining reserve was considered sufficient to cover future maintenance or repairs. In addition, if management is satisfied that there remains no ongoing liability to pay out amounts under the maintenance reserve, the accumulated net proceeds in the maintenance reserve are recorded into finance and rental income. See Note 3 for more details. At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rded on the Fund's Balance Sheet as deferred finance and rental income and recognized as income in the month they are earned. Gains or losses from sales of leased and off lease equipment are recorded on a net basis in the Fund’s Statements of Operations. The Fund recognized a gain on the sale of leased equipment of $ 5,115,704 11,275 Certain of the Fund’s leases contain provisions for late fees on past due rent. The Fund recognizes late fees as income when they become chargeable and collection is reasonably assured. The Fund recognizes maintenance reserve releases into income, under conditions as described above in Maintenance Reserve. During 2015, the Fund developed a vendor finance program for an Australian aircraft manufacturer. Under the program, the Australian aircraft manufacture will refer the Fund to potential customers seeking aircraft finance. In consideration for the Fund’s time and expense incurred developing the vendor finance program, the Australian aircraft manufacturer agreed to pay a program development fee of $150,000 to the Fund in installments. The Fund will recognize the program development fee as income over the life of the agreement. The Fund recognized $ 75,000 8,958 In January 2015, the Fund received a shortfall fee of $ 20,253 The Fund recognizes interest income on its loans receivable using the effective interest method. The Fund monitors the ongoing credit quality of its financing receivables by (i) reviewing and analyzing a borrower’s financial performance on a regular basis, including reviewing financial statements as frequently as prescribed in the loan or lease agreement; (ii) tracking the relevant credit metrics of each loan receivable and a borrower’s compliance with financial and non-financial covenants; and (iii) monitoring a borrower’s payment history and public credit rating, if available. The Fund may require collateral to support financial instruments subject to credit risk. As part of the monitoring process, the Fund may physically inspect the collateral and meet with a borrower’s management to better understand the borrower’s financial performance and its future plans on an as-needed basis. The Fund is exposed to risks under its leasing transactions, including risk associated with a lessee’s creditworthiness, repossession and remarketing and the future market value of the equipment. The Fund evaluates the collectability of its lease receivables by analyzing its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r reversed in the Fund’s Statements of Operations during the years ended December 31, 2016 and 2015,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Statements of Operations. Allowances and provisions for credit losses are evaluated periodically and on an individual asset and customer level. Loan receivables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Statements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and payment history, the Fund has not recorded a provision for credit losses on its loan receivables as of December 31, 2016 or 2015, respectively.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 The Fund takes write offs when it determines that a receivable is uncollectible and when all economically sensible means of recovery have been exhausted. No write offs were recorded for the years ended December 31, 2016 and 2015, respectively. The Manager charges the Fund management fees and the Fund reimburses the Manager for certain operating expenses directly related to the Fund. These fees are recognized on an accrual basis. See Note 8 for further details. The Fund follows the requirements of ASC 220 - Comprehensive Income, for the reporting and presentation of comprehensive income and its components. The Fund does not have any components of other comprehensive income, thus it is not presented separately in the Fund’s financial statements. The Manager has sole discretion to determine what portion, if any, of cash on hand will be distributed to the members. Distributions are made on a monthly basis and accrued at the end of each month. Cash distributions are paid on the 15th day of the following month and reflected in the Fund’s Statement of Changes in Members’ Equity. Distributions accrued but not paid are recorded as a distribution payable on the Fund’s Balance Sheet. With the commencement of the Fund’s liquidation period and disposal of assets, the Manager has made a number of periodic additional distributions as disclosed in Note 9.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The original effective date for ASU 2014-09 would have required the Fund to adopt it beginning in its first quarter of 2018. In August 2015, the FASB issued ASU 2015-14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Fund is currently evaluating the timing of its adoption of ASU 2104-09. The adoption of this standard is not expected to have an impact on the Fund’s financial statements. In August 2014, FASB issued ASU No. 2014-15, Preparation of Financial Statements  Going Concern: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adoption of this standard becomes effective for the fiscal year ended December 31, 2016, and all subsequent annual and interim periods. Early adoption is permitted. The Fund has implemented this standard and there was no impact on its financial statements. In January 2016, FASB issued ASU No. 2016-01, Financial Instruments  Recognition and Measurement of Financial Assets and Financial Liabilities, to address certain aspects of recognition, measurement, presentation and disclosure of financial instruments. The adoption of this standard is effective for fiscal years beginning after December 15, 2017 and interim periods within those fiscal years. The Fund is currently evaluating the impact on the Fund’s financial statements, but does not expect the adoption of the standard to have material impact.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Fund is evaluating the implications of the adoption of this standard. In June 2016, FASB issued ASU No. 2016-13, Financial Instruments  Credit Losses, to provide financial statement users with more information about the expected credit losses on financial instruments and other commitments to extend credit. The adoption of this standard is effective for fiscal years beginning after December 15, 2019 and interim periods within those fiscal years. The adoption of this standard is not expected to have a material impact on the Fund’s financial statements. In August 2016, FASB issued ASU No. 2016-15, Statement of Cash Flows  Classification of Certain Cash Receipts and Cash Payments, to provide guidance on the presentation and classification of certain cash receipts and cash payments in the Statements of Cash Flows. The adoption of this standard is effective for fiscal years beginning after December 15, 2017. The adoption of this standard is not expected to have a material impact on the Fund’s financial statements. In November 2016, FASB issued ASB No. 2016-18, Statement of Cash Flows  Restricted Cash, to provide guidance on the presentation and classification of restricted cash in the Statements of Cash Flows. The adoption of this standard is effective for fiscal years beginning after December 15, 2017 and interim periods within those fiscal years. The Fund is currently evaluating the impact on the Fund’s financial statements, which may include the reclassification of cash flows relating to restricted cash on the Statements of Cash Flows for prior periods. The Fund does not expect the adoption of the standard to have material impact on its financial statements for future reporting periods.</t>
  </si>
  <si>
    <t>LEASED EQUIPMENT AT COST AND HELD FOR SALE</t>
  </si>
  <si>
    <t>LEASED EQUIPMENT AT COST [Abstract]</t>
  </si>
  <si>
    <t>LEASED EQUIPMENT AT COST</t>
  </si>
  <si>
    <t xml:space="preserve"> 3. LEASED EQUIPMENT AT COST AND HELD FOR SALE The Fund entered into the following transactions during the years ended December 31, 2016 and 2015: Sale of Railcar Portfolio In April 2016, the Fund committed to a plan to sell its railcar portfolio and received a deposit of $ 250,000 9,376,000 Sale of Bombardier CRJ 700 ER Aircraft In March 2016, the Fund entered into a purchase and sales agreement (“PSA”) to sell its Bombardier CRJ 700 ER aircraft. Under the terms of the PSA, the Fund received a payment of $ 7,050,000 250,000 The Fund recognized additional finance and rental income in September 2016 due to the release of the maintenance reserves as management assessed that no further reimbursements from the reserves were required to be paid to the lessee. In addition, the maintenance reserve balance previously reported as restricted cash on the Balance Sheet has been included in cash and cash equivalents as of December 31, 2016. Sale of Racetrack Equipment In August 2016, the Fund signed an agreement with the lessee of its racetrack equipment which amended the original lease agreement to allow the lessee to acquire the racetrack equipment from the Fund at the end of the lease in November 2016. Sale proceeds were $1,502,635, comprising proceeds of $ 1,275,000 227,635 Sale of Self-Service Checkout Equipment At the expiration of its lease for self-service checkout equipment in September 2015, the lessee exercised its purchase option for the equipment and the Fund sold the equipment to the lessee for $ 225,500 December 31, 2016 December 31, 2015 Aircraft engines (2 x CFM56-7B jet engines) $ 25,338,321 $ 25,338,321 Bombardier CRJ 700 ER aircraft - 9,786,555 Flat bed rail cars - 7,777,356 Racetrack equipment - 3,763,611 Smart safes 3,273,610 3,273,610 Machine tool equipment - 5,768,966 Aircraft (Airbus model A320-200) - 19,551,352 Less: Accumulated depreciation (5,384,317) (15,941,614) $ 23,227,614 $ 59,318,157 Extensions of Airbus A320-200 Aircraft Lease and Classification as Leased Equipment Held for Sale In June 2015, the Fund extended the lease for its Airbus A320-200 aircraft which was initially acquired in May 2013. The aircraft is leased to an airline based in Oceania that operates internationally. The lease was extended for a period of 30 months from June 2015. In addition, in December 2016, the Fund extended the lease for a further five months through May 2018. At inception of the lease, the aircraft was recorded as an operating lease in “Leased equipment at cost” on the Fund’s Balance Sheet, with rental income recognized on a straight-line basis over the lease term. In December 2016, the Fund began seeking buyers for the aircraft, and in January 2017, the Fund signed a non-binding letter of intent with a U.S. counterparty regarding the sale. As a result, the aircraft has been reported as “Leased equipment held for sale” on the Fund’s Balance Sheet as of December 31, 2016. The Fund’s accounting for depreciation on the aircraft ceased on December 31, 2016. Classification of Machine Tool Equipment as Leased Equipment Held for Sale The Fund’s lease of machine tool equipment was recorded at lease inception as an operating lease in “Leased equipment at cost” on the Fund’s Balance Sheet, with rental income recognized on a straight-line basis over the lease term. In December 2016, the Fund began discussions with the lessee regarding the purchase of the equipment at the end of the lease (in October 2017). In January 2017, the Fund entered an agreement to sell its machine tool equipment to the lessee upon expiration of the lease. The equipment has been reported as “Leased equipment held for sale” on the Fund’s Balance Sheet as of December 31, 2016. The Fund’s accounting for the depreciation on the equipment ceased on December 31, 2016. December 31, 2016 December 31, 2015 Aircraft (Airbus model A320-200) $ 19,551,352 $ - Machine tool equipment 5,768,966 - Less: Accumulated depreciation (6,273,925) - $ 19,046,393 $ - For the year ending December 31, 2017 $ 5,597,744 For the year ending December 31, 2018 3,279,228 For the year ending December 31, 2019 2,233,572 For the year ending December 31, 2020 1,861,641 Thereafter - $ 12,972,185 Although there is a portion of future rentals receivable expected beyond the Fund’s liquidation period end date of July 1, 2019, the Fund expects to divest these operating leases, or the underlying operating leased assets, during the liquidation period. A risk of loss or lower than expected returns exists if the market value of the equipment at the end of the lease term is lower than anticipated.</t>
  </si>
  <si>
    <t>NET INVESTMENT IN FINANCE LEASE</t>
  </si>
  <si>
    <t>NET INVESTMENT IN FINANCE LEASES [Abstract]</t>
  </si>
  <si>
    <t xml:space="preserve"> 4. NET INVESTMENT IN FINANCE LEASE The Fund’s net investments in finance leases primarily relate to furniture, eight-seater aircrafts, manufacturing equipment, and smart safes. The following transactions were entered by the Fund during the years ended December 31, 2016 and 2015: Sale of GA8-TC320 Airvan Aircraft In January 2016, the lessee of the Fund’s GA8-TC320 Airvan aircraft exercised the early buyout option on its lease and repurchased one of the aircraft it had been leasing from the Fund. The lessee paid a purchase price of $ 553,025 Sale of Racetrack Equipment As discussed in Note 3, the Fund disposed of its racetrack equipment (some of which were leased under operating leases and some of which were finance leases) in the third quarter of 2016. New Lease of Manufacturing Equipment In April 2015, the Fund entered into a lease for manufacturing equipment with a leading bus manufacturing company based in Australia for $ 854,333 613,813 240,520 36 December 31, 2016 December 31, 2015 Minimum lease payments receivable $ 981,182 $ 2,414,051 Estimated residual values of leased property 1,688,048 2,436,311 Less: Unearned income (241,406) (647,577) Net investment in finance lease $ 2,427,824 $ 4,202,785 For the year ending December 31, 2017 $ 762,876 For the year ending December 31, 2018 218,306 For the year ending December 31, 2019 - For the year ending December 31, 2020 - Thereafter - $ 981,182 A risk of loss or lower than expected returns exists if the market value of the equipment at the end of the lease term is lower than the asset’s residual value.</t>
  </si>
  <si>
    <t>LOANS RECEIVABLES</t>
  </si>
  <si>
    <t>LOANS RECEIVABLE [Abstract]</t>
  </si>
  <si>
    <t xml:space="preserve"> 5. LOAN RECEIVABLES The Fund carries loan receivables at amortized cost on its Balance Sheet. The Fund recognizes interest income using the effective interest method. In January 2016, the Fund entered into an agreement with a U.S. drilling company to provide a finance facility of up to $ 15,000,000 two 10 The loan is secured by one of the drilling company’s land-based rigs and a three year drilling rig operating contract. The drilling company paid commitment fees and other upfront payments of $ 330,000 140,000 190,000 237,740 In October 2014, the Fund entered into an agreement with an Australian aircraft manufacturer to provide a finance facility of $ 540,000 12 9.25 the Fund extended the facility for an additional 24 months. In November 2015, the Fund entered into an agreement with the Australian aircraft manufacturer described above to provide an additional finance facility of $ 579,503 9.95 For the years ended December 31, 2016 and 2015, the Fund recognized interest income on its portfolio of loan receivables of $ 1,471,535 53,033</t>
  </si>
  <si>
    <t>PARTICIPATING INTEREST  LOAN RECEIVABLES (RELATED PARTIES)</t>
  </si>
  <si>
    <t>Participating Interest [Abstract]</t>
  </si>
  <si>
    <t>PARTICIPATING INTEREST (ARRANGED BY A RELATED PARTY)</t>
  </si>
  <si>
    <t xml:space="preserve"> 6. PARTICIPATING INTEREST  LOAN RECEIVABLES (RELATED PARTIES) In June 2015, the Fund entered into a participation agreement with Macquarie Bank Limited London Branch (“MBL UK”), a member of the Macquarie Group of companies, to provide financing of $ 3,745,028 60 16,039,857 8,063,904 7,975,953 The Fund made additional advances to MBL UK under this participation agreement in 2016 of $ 28,345,392 In March 2015, the Fund entered into a participation agreement with Macquarie Equipment Capital, Inc. (“MECI”), a member of the Macquarie Group of companies, to provide financing of $ 4,995,979 14,419,450 The Fund recognized interest income on participating interest  loan receivables (related party) of $ 521,065 440,157</t>
  </si>
  <si>
    <t>LONG-TERM DEBT</t>
  </si>
  <si>
    <t>Debt Disclosure [Abstract]</t>
  </si>
  <si>
    <t xml:space="preserve"> 7. LONG-TERM DEBT In September 2015, the Fund entered into a limited recourse loan agreement with a Japanese bank. The loan has a credit limit of $ 16,750,000 3.192 21,817,988 October 2019 The Fund paid an upfront fee to the lender of $ 50,750 6,866 The Fund recognized interest expense, including the amortization of debt financing costs, of $ 519,217 127,415 For the year ending December 31, 2017 1,770,199 For the year ending December 31, 2018 1,830,145 For the year ending December 31, 2019 11,101,680 $ 14,702,024 </t>
  </si>
  <si>
    <t>TRANSACTIONS WITH AFFILIATES</t>
  </si>
  <si>
    <t>TRANSACTIONS WITH AFFILIATES [Abstract]</t>
  </si>
  <si>
    <t xml:space="preserve"> 8. TRANSACTIONS WITH AFFILIATES As discussed in Note 1, the Fund is required to pay fees to the Manager and its affiliates for providing or arranging all services necessary for its operations, including those relating to equipment acquisitions and disposals, asset management and administrative, reporting and regulatory services. As discussed in Note 6, the Fund entered into participation agreements with MBL UK and MECI, members of the Macquarie Group of companies and affiliates of the Manager. The Fund pays the Manager and its affiliates’ fees for operating services performed including: ⋅ Acquisition fees of 3 ⋅ Asset management fees equal to the lesser of: (a) (i) 5 1 2 7 ⋅ Remarketing fees equal to the lesser of (i) 3 8.0 ⋅ Outperformance fees depending upon the extent to which Investor Return has been achieved. Prior to the time that Investor Return is achieved, cash distributions will be made 99.0 1.0 81.0 19.0 ⋅ Reimbursement of operating expenses depending up on the scope and volume of services the Manager provides to the Fund. 3 Related party fees are invoiced as the work is performed and settled monthly. Operating expense reimbursement is generally invoiced and settled annually. Year ended Entity Capacity Description December 31, 2016 December 31, 2015 Macquarie Asset Management Inc. Manager Acquisition fees (1) $ 225,000 $ - Macquarie Asset Management Inc. Manager Management fees (2) 500,093 550,793 Macquarie Asset Management Inc. Manager Operating expenses (3) 385,814 458,743 Macquarie Asset Management Inc. Manager Outperformance fees (2) 387,039 74,830 Macquarie Aircraft Leasing Services Affiliate Management fees (2) 68,040 84,600 (1) Amount is capitalized into the carrying value of loan receivables. (2) Amount charged directly to operations. (3) Amount for the year ended December 31, 2016 includes $ 12,740</t>
  </si>
  <si>
    <t>MEMBERS’ EQUITY</t>
  </si>
  <si>
    <t>EQUITY [Abstract]</t>
  </si>
  <si>
    <t>EQUITY</t>
  </si>
  <si>
    <t xml:space="preserve"> 9. MEMBERS’ EQUITY As of December 31, 2016 and 2015, the Fund had 9,183,494 9,297,489 474,623 360,628 The Fund declared distributions of $ 38,696,115 38,072,139 623,976 The $38,696,115 in distributions declared during the year ended December 31, 2016 was approximately $ 4.21 10.00 9.00 1.79</t>
  </si>
  <si>
    <t>FAIR VALUE MEASUREMENTS</t>
  </si>
  <si>
    <t>FAIR VALUE MEASUREMENTS [Abstract]</t>
  </si>
  <si>
    <t xml:space="preserve"> 10. FAIR VALUE MEASUREMENTS The Fund is required to disclose the fair value of financial instruments, as defined below. None of the Fund’s assets and liabilities are carried at fair value on the Fund’s Balance Sheet on a recurring basis. Fair value is the price that would be received to sell an asset or paid to transfer a liability in an orderly transaction between market participants at the measurement date. Fair value measurements are not adjusted for transaction costs. The fair value hierarchy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Fund’s own estimates of assumptions that market participants would use in pricing the asset or liability. A financial instrument’s level within the fair value hierarchy is based on the lowest level of any input that is significant to the fair value measurement. Non-Recurring Fair Value Measurements As of December 31, 2016 and 2015, there were no assets or liabilities measured using non-recurring fair value measurements. Fair Value of Financial Instruments The Fund’s financial instruments, which are not carried on the Fund’s Balance Sheet at fair value on a recurring basis, are carried at contracted amounts which approximate fair value. As of December 31, 2016 and 2015, the Fund’s financial instruments included cash and cash equivalents and restricted cash, which are classified as Level 1 under the hierarchy defined above. The Fund’s participating interest - loan receivables (related party), accrued interest receivable, other receivables, fees payable (related party), distributions payable, other payables and accrued interest payable are classified as Level 3, based on the fact that they were valued using inputs that are generally unobservable and are supported by little or no market data. The Fund uses projected cash flows to estimate the fair value of these financial assets and liabilities. The fair value of the Fund’s fixed rate loan receivables was estimated by discounting the future cash flows related to the loans. The discount rate was derived by adjusting the margin at inception for material changes in the counterparty’s risk and adding the applicable fixed rate based on the current interest rate curve. The fair value of the Fund’s fixed-rate non-recourse long-term debt was estimated by discounting the future cash flows related to the debt. The discount rate was derived by adjusting the margin at inception for material changes in the Fund’s risk and adding the applicable fixed rate based on the current interest rate curve. The Fund’s fixed rate loan receivables and long-term debt are classified as Level 3, based on the fact that they were valued using inputs that are generally unobservable and are supported by little or no market data. December 31, 2016 Carrying Value Fair Value Fixed rate loan receivables $ 12,593,290 $ 12,817,348 Fixed rate long-term debt $ 14,702,024 $ 14,597,506 Fair value information with respect to certain financial instruments which are not carried on the Fund’s Balance Sheet at fair value is not separately provided given that fair value disclosures of certain kinds of lease arrangements are not required under U.S. GAAP and the carrying value of the Fund’s other financial instruments approximates fair value due to the fact that they have short term maturities (all less than one year) and credit risk is deemed low.</t>
  </si>
  <si>
    <t>COMMITMENTS AND CONTINGENCIES</t>
  </si>
  <si>
    <t>COMMITMENTS AND CONTINGENCIES [Abstract]</t>
  </si>
  <si>
    <t xml:space="preserve"> 11. COMMITMENTS AND CONTINGENCIES Other than obligations associated with investing activities or as set forth in the Fund’s operating agreement, there were no contractual obligations, commitments or contingencies as of December 31, 2016 and 2015, respectively.</t>
  </si>
  <si>
    <t>SUBSEQUENT EVENTS</t>
  </si>
  <si>
    <t>SUBSEQUENT EVENTS [Abstract]</t>
  </si>
  <si>
    <t xml:space="preserve"> 12. SUBSEQUENT EVENTS As discussed in Note 3, in January 2017, the Fund signed a non-binding letter of intent with a U.S. counterparty regarding the sale of the Airbus model A320-200 aircraft. The leased asset has been reported as “Leased equipment held for sale” on the Fund’s Balance Sheet as of December 31, 2016. The Fund expects to sell the aircraft at a gain over the carrying value. As discussed in Note 3, in January 2017, the Fund reached an agreement to sell its machine tool equipment to the lessee upon lease maturity in October 2017 for an agreed-upon sales price, and modified the lease agreement accordingly. The leased asset has been reported as “Leased equipment held for sale” on the Fund’s Balance Sheet as of December 31, 2016. The Fund expects to recognize a gain on sale in the quarter ending March 31, 2017 as a result of this lease modification. In January 2017, the Fund declared a distribution of $ 623,172 623,976</t>
  </si>
  <si>
    <t>SUMMARY OF SIGNIFICANT ACCOUNTING POLICIES (Policies)</t>
  </si>
  <si>
    <t>Basis of Accounting and Use of Estimates</t>
  </si>
  <si>
    <t xml:space="preserve"> Basis of Accounting and Use of Estimat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t>
  </si>
  <si>
    <t xml:space="preserve"> Cash and Cash Equivalents The Fund considers all highly liquid investments with original maturities of three months or less at the time of purchase to be cash equivalents. Cash and cash equivalents are maintained with one U.S. financial institution, which at times may be in excess of the federal insurance limit of $250,000 per depositer, per FDIC-insured bank.</t>
  </si>
  <si>
    <t>Restricted Cash</t>
  </si>
  <si>
    <t xml:space="preserve"> Restricted Cash Restricted cash consisted of cash collected from the lessee of the CRJ 700 ER aircraft for maintenance costs. As management is satisfied that there remains no ongoing liability to pay out amounts under the maintenance reserve, the restricted cash was released into cash and cash equivalents. See Note 3 for more details.</t>
  </si>
  <si>
    <t>Income Taxes</t>
  </si>
  <si>
    <t xml:space="preserve"> Income Taxes The Fund is treated as a partnership for federal and state income tax purposes. As a partnership, the Fund is not subject to federal and state income taxes, while each member will be individually liable for income taxes, if any, on their share of net taxable income from the Fund. Interest, dividends and other income realized by the Fund may be subject to withholding tax in the jurisdiction in which the income is sourced.</t>
  </si>
  <si>
    <t>Leased Equipment at Cost</t>
  </si>
  <si>
    <t xml:space="preserve"> Leased Equipment at Cost If a lease met certain requirements under ASC 840 at its inception, such that the Fund retained ownership in the underlying equipment, the lease has been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Lease term (in years) Aircraft engines (2 x CFM56-7B jet engines) 9 Aircraft (Airbus model A320-200) 2.9 Smart safes 5 Machine tool equipment 5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No such payments were received for the years ended December 31, 2016 and 2015,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being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 There were no impairment charges recorded for the year ended December 31, 2016. In June 2015, the Fund reassessed the residual value of its operating lease for self-service checkout equipment. Due to a decline in the market value of this type of equipment, the residual value was adjusted downward. The adjustment of the self-service checkout equipment’s residual value resulted in the recoverable amount being lower than the assets’ carrying amount and an impairment charge of $ 165,556</t>
  </si>
  <si>
    <t>Net investment in Finance Leases</t>
  </si>
  <si>
    <t xml:space="preserve"> Net Investment in Finance Lease If a lease met specific criteria under ASC 840 at its inception, such that ownership of the underlying asset was effectively transferred to the lessee, the Fund recognized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Lease Modifications</t>
  </si>
  <si>
    <t xml:space="preserve"> Lease Modifications If a lease is modified, ASC 840 requires the lease to be re-evaluated as if the revised terms were in place at inception of the lease. If the revised terms result in a different classification of the lease than what existed at inception (for example, an operating lease with the revised terms qualifies as a sales type lease), then the revised lease and corresponding investment is reclassified (to either an operating lease, financing lease or sales type lease).</t>
  </si>
  <si>
    <t>Net Investment in Sales Type Lease</t>
  </si>
  <si>
    <t xml:space="preserve"> Net Investment in Sales Type Lease If a lease meets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s the lease as a net investment in sales type lease on its Balance Sheet and the corresponding profit or loss as a net gain on sale. While the Fund is not a manufacturer or dealer, sales type lease accounting may apply when existing lease agreements are modified and are required to be accounted for as new leases. Net investment in sales type lease consists of lease receivables plus the estimated unguaranteed residual value of the leased equipment on the lease termination date, less unearned income. The residual values of the Fund’s significant sales typ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Loan Receivables and Participating Interests - Loan Receivables</t>
  </si>
  <si>
    <t xml:space="preserve"> Loan Receivables and Participating Interest  Loan Receivables (Related Party) Loan receivables are reported on the Fund’s Balance Sheet at the outstanding principal balance, plus costs incurred to originate the loans. Deferred origination fees and costs,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Fund’s Statement of Operations. Participating interests  loan receivables (related party) are arranged by related parties and are disclosed separately in the Fund’s financial statements. See Note 6 for disclosures relating the Fund’s participating interests in loan receivables.</t>
  </si>
  <si>
    <t>Assets Held for Sale</t>
  </si>
  <si>
    <t xml:space="preserve"> Assets Held for Sale If any of the Fund’s assets held under operating leases meet the requirements under ASC 360-10-45-9, the asset is reclassified as Leased equipment held for sale on the Fund’s Balance Sheet at the lower of its carrying amount or fair value less cost to sell. If the Fund’s net investment in finance leases or loan receivables meet specific criteria under ASC 310-10-35, such that the Fund no longer has the intent or ability to hold the finance lease or loan for the foreseeable future, the loan or finance lease is reclassified as held for sale and recorded at the lower of cost or fair value, with any difference being recognized in the Statements of Operations.</t>
  </si>
  <si>
    <t>Maintenance Reserve</t>
  </si>
  <si>
    <t xml:space="preserve"> Maintenance Reserve Under the lease agreement for the Fund’s Bombardier CRJ 700 ER aircraft, the lessee was responsible for the costs of major maintenance on the components of the aircraft, including the engines, airframe, auxiliary power unit and landing gear at an approved maintenance facility in accordance with the manufacturer’s recommended maintenance guidelines. The lessee was required to pay reserves to the Fund for maintenance, calculated monthly, and based on the prior month’s flight hours and flight cycles. These payments were set aside for future maintenance costs and were recognized as restricted cash on the Fund’s Balance Sheet when paid by lessee. As maintenance was performed, and to the extent that the lessee had met all of its obligations under the lease, the lessee was reimbursed for costs incurred up to, but not exceeding, the related payments the Fund received from the lessee for maintenance. At the completion of each major maintenance event, the difference between the liability for the cost of the aircraft’s maintenance and the reimbursement paid to the lessee was recorded as revenue if management was satisfied that the remaining reserve was considered sufficient to cover future maintenance or repairs. In addition, if management is satisfied that there remains no ongoing liability to pay out amounts under the maintenance reserve, the accumulated net proceeds in the maintenance reserve are recorded into finance and rental income. See Note 3 for more details.</t>
  </si>
  <si>
    <t>Revenue Recognition</t>
  </si>
  <si>
    <t xml:space="preserve"> Revenue Recognition At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rded on the Fund's Balance Sheet as deferred finance and rental income and recognized as income in the month they are earned. Gains or losses from sales of leased and off lease equipment are recorded on a net basis in the Fund’s Statements of Operations. The Fund recognized a gain on the sale of leased equipment of $ 5,115,704 11,275 Certain of the Fund’s leases contain provisions for late fees on past due rent. The Fund recognizes late fees as income when they become chargeable and collection is reasonably assured. The Fund recognizes maintenance reserve releases into income, under conditions as described above in Maintenance Reserve. During 2015, the Fund developed a vendor finance program for an Australian aircraft manufacturer. Under the program, the Australian aircraft manufacture will refer the Fund to potential customers seeking aircraft finance. In consideration for the Fund’s time and expense incurred developing the vendor finance program, the Australian aircraft manufacturer agreed to pay a program development fee of $150,000 to the Fund in installments. The Fund will recognize the program development fee as income over the life of the agreement. The Fund recognized $ 75,000 8,958 In January 2015, the Fund received a shortfall fee of $ 20,253 The Fund recognizes interest income on its loans receivable using the effective interest method.</t>
  </si>
  <si>
    <t>Credit Quality of Loan Receivables and Finance Leases</t>
  </si>
  <si>
    <t xml:space="preserve"> Credit Quality of Loan Receivables and Finance Leases The Fund monitors the ongoing credit quality of its financing receivables by (i) reviewing and analyzing a borrower’s financial performance on a regular basis, including reviewing financial statements as frequently as prescribed in the loan or lease agreement; (ii) tracking the relevant credit metrics of each loan receivable and a borrower’s compliance with financial and non-financial covenants; and (iii) monitoring a borrower’s payment history and public credit rating, if available. The Fund may require collateral to support financial instruments subject to credit risk. As part of the monitoring process, the Fund may physically inspect the collateral and meet with a borrower’s management to better understand the borrower’s financial performance and its future plans on an as-needed basis.</t>
  </si>
  <si>
    <t>Allowance for Doubtful Accounts and Provision for Credit Losses</t>
  </si>
  <si>
    <t xml:space="preserve"> Allowance for Doubtful Accounts and Provision for Credit Losses The Fund is exposed to risks under its leasing transactions, including risk associated with a lessee’s creditworthiness, repossession and remarketing and the future market value of the equipment. The Fund evaluates the collectability of its lease receivables by analyzing its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r reversed in the Fund’s Statements of Operations during the years ended December 31, 2016 and 2015,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Statements of Operations. Allowances and provisions for credit losses are evaluated periodically and on an individual asset and customer level. Loan receivables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Statements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and payment history, the Fund has not recorded a provision for credit losses on its loan receivables as of December 31, 2016 or 2015, respectively.</t>
  </si>
  <si>
    <t>Long-Term Debt</t>
  </si>
  <si>
    <t xml:space="preserve"> Long-Term Debt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t>
  </si>
  <si>
    <t>Write Offs</t>
  </si>
  <si>
    <t xml:space="preserve"> Write Offs The Fund takes write offs when it determines that a receivable is uncollectible and when all economically sensible means of recovery have been exhausted. No write offs were recorded for the years ended December 31, 2016 and 2015, respectively.</t>
  </si>
  <si>
    <t>Operating Expenses and Management Fees</t>
  </si>
  <si>
    <t xml:space="preserve"> Operating Expenses and Management Fees The Manager charges the Fund management fees and the Fund reimburses the Manager for certain operating expenses directly related to the Fund. These fees are recognized on an accrual basis. See Note 8 for further details.</t>
  </si>
  <si>
    <t>Comprehensive Income</t>
  </si>
  <si>
    <t xml:space="preserve"> Comprehensive Income The Fund follows the requirements of ASC 220 - Comprehensive Income, for the reporting and presentation of comprehensive income and its components. The Fund does not have any components of other comprehensive income, thus it is not presented separately in the Fund’s financial statements.</t>
  </si>
  <si>
    <t>Distributions</t>
  </si>
  <si>
    <t xml:space="preserve"> Distributions The Manager has sole discretion to determine what portion, if any, of cash on hand will be distributed to the members. Distributions are made on a monthly basis and accrued at the end of each month. Cash distributions are paid on the 15th day of the following month and reflected in the Fund’s Statement of Changes in Members’ Equity. Distributions accrued but not paid are recorded as a distribution payable on the Fund’s Balance Sheet. With the commencement of the Fund’s liquidation period and disposal of assets, the Manager has made a number of periodic additional distributions as disclosed in Note 9.</t>
  </si>
  <si>
    <t>New Accounting Pronouncements</t>
  </si>
  <si>
    <t xml:space="preserve"> New Accounting Pronouncements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The original effective date for ASU 2014-09 would have required the Fund to adopt it beginning in its first quarter of 2018. In August 2015, the FASB issued ASU 2015-14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Fund is currently evaluating the timing of its adoption of ASU 2104-09. The adoption of this standard is not expected to have an impact on the Fund’s financial statements. In August 2014, FASB issued ASU No. 2014-15, Preparation of Financial Statements  Going Concern: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adoption of this standard becomes effective for the fiscal year ended December 31, 2016, and all subsequent annual and interim periods. Early adoption is permitted. The Fund has implemented this standard and there was no impact on its financial statements. In January 2016, FASB issued ASU No. 2016-01, Financial Instruments  Recognition and Measurement of Financial Assets and Financial Liabilities, to address certain aspects of recognition, measurement, presentation and disclosure of financial instruments. The adoption of this standard is effective for fiscal years beginning after December 15, 2017 and interim periods within those fiscal years. The Fund is currently evaluating the impact on the Fund’s financial statements, but does not expect the adoption of the standard to have material impact.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Fund is evaluating the implications of the adoption of this standard. In June 2016, FASB issued ASU No. 2016-13, Financial Instruments  Credit Losses, to provide financial statement users with more information about the expected credit losses on financial instruments and other commitments to extend credit. The adoption of this standard is effective for fiscal years beginning after December 15, 2019 and interim periods within those fiscal years. The adoption of this standard is not expected to have a material impact on the Fund’s financial statements. In August 2016, FASB issued ASU No. 2016-15, Statement of Cash Flows  Classification of Certain Cash Receipts and Cash Payments, to provide guidance on the presentation and classification of certain cash receipts and cash payments in the Statements of Cash Flows. The adoption of this standard is effective for fiscal years beginning after December 15, 2017. The adoption of this standard is not expected to have a material impact on the Fund’s financial statements. In November 2016, FASB issued ASB No. 2016-18, Statement of Cash Flows  Restricted Cash, to provide guidance on the presentation and classification of restricted cash in the Statements of Cash Flows. The adoption of this standard is effective for fiscal years beginning after December 15, 2017 and interim periods within those fiscal years. The Fund is currently evaluating the impact on the Fund’s financial statements, which may include the reclassification of cash flows relating to restricted cash on the Statements of Cash Flows for prior periods. The Fund does not expect the adoption of the standard to have material impact on its financial statements for future reporting periods.</t>
  </si>
  <si>
    <t>SUMMARY OF SIGNIFICANT ACCOUNTING POLICIES (Tables)</t>
  </si>
  <si>
    <t>Schedule of Lease Term</t>
  </si>
  <si>
    <t xml:space="preserve"> The lease term from the acquisition date or most recent lease renewal date by the Fund of each item of equipment is as follows: Lease term (in years) Aircraft engines (2 x CFM56-7B jet engines) 9 Aircraft (Airbus model A320-200) 2.9 Smart safes 5 Machine tool equipment 5</t>
  </si>
  <si>
    <t>LEASED EQUIPMENT AT COST AND HELD FOR SALE (Tables)</t>
  </si>
  <si>
    <t>Schedule of Leased Equipment at Cost</t>
  </si>
  <si>
    <t xml:space="preserve"> Leased equipment at cost net of accumulated depreciation consists of the following: December 31, 2016 December 31, 2015 Aircraft engines (2 x CFM56-7B jet engines) $ 25,338,321 $ 25,338,321 Bombardier CRJ 700 ER aircraft - 9,786,555 Flat bed rail cars - 7,777,356 Racetrack equipment - 3,763,611 Smart safes 3,273,610 3,273,610 Machine tool equipment - 5,768,966 Aircraft (Airbus model A320-200) - 19,551,352 Less: Accumulated depreciation (5,384,317) (15,941,614) $ 23,227,614 $ 59,318,157 </t>
  </si>
  <si>
    <t>Shedule of Leased Equipment Held For Sale</t>
  </si>
  <si>
    <t xml:space="preserve"> Leased equipment held for sale consists of the following: December 31, 2016 December 31, 2015 Aircraft (Airbus model A320-200) $ 19,551,352 $ - Machine tool equipment 5,768,966 - Less: Accumulated depreciation (6,273,925) - $ 19,046,393 $ - </t>
  </si>
  <si>
    <t>Schedule of Annual Minimum Future Rental Receivable</t>
  </si>
  <si>
    <t xml:space="preserve"> Annual minimum future rentals receivable related to the Fund’s operating leases over the next five years consist of the following: For the year ending December 31, 2017 $ 5,597,744 For the year ending December 31, 2018 3,279,228 For the year ending December 31, 2019 2,233,572 For the year ending December 31, 2020 1,861,641 Thereafter - $ 12,972,185 </t>
  </si>
  <si>
    <t>NET INVESTMENT IN FINANCE LEASE (Tables)</t>
  </si>
  <si>
    <t>Schedule of Net Investment in Finance Lease</t>
  </si>
  <si>
    <t xml:space="preserve"> Net investment in finance lease (current and non-current) consists of the following: December 31, 2016 December 31, 2015 Minimum lease payments receivable $ 981,182 $ 2,414,051 Estimated residual values of leased property 1,688,048 2,436,311 Less: Unearned income (241,406) (647,577) Net investment in finance lease $ 2,427,824 $ 4,202,785 </t>
  </si>
  <si>
    <t xml:space="preserve"> Annual minimum future rentals receivable related to the Fund’s finance leases over the next 5 years consist of the following: For the year ending December 31, 2017 $ 762,876 For the year ending December 31, 2018 218,306 For the year ending December 31, 2019 - For the year ending December 31, 2020 - Thereafter - $ 981,182 </t>
  </si>
  <si>
    <t>LONG-TERM DEBT (Tables)</t>
  </si>
  <si>
    <t>Schedule of Maturities of Long-term Debt</t>
  </si>
  <si>
    <t xml:space="preserve"> As of December 31, 2016, the scheduled maturities of long-term debt, including accretion of the debt discount, over the next five years are detailed below. The maturity of the current drawdowns in 2019 are within the Fund’s liquidation period and coincide with the Fund’s intended wind-down period: For the year ending December 31, 2017 1,770,199 For the year ending December 31, 2018 1,830,145 For the year ending December 31, 2019 11,101,680 $ 14,702,024 </t>
  </si>
  <si>
    <t>TRANSACTIONS WITH AFFILIATES (Tables)</t>
  </si>
  <si>
    <t>Schedule of Commissions and Fees Payable</t>
  </si>
  <si>
    <t xml:space="preserve"> For the years ended December 31, 2016 and 2015, the Fund has accrued, in fees payable (related party) on the Fund’s Balance Sheet, or paid to the Manager or its affiliates the following amounts: Year ended Entity Capacity Description December 31, 2016 December 31, 2015 Macquarie Asset Management Inc. Manager Acquisition fees (1) $ 225,000 $ - Macquarie Asset Management Inc. Manager Management fees (2) 500,093 550,793 Macquarie Asset Management Inc. Manager Operating expenses (3) 385,814 458,743 Macquarie Asset Management Inc. Manager Outperformance fees (2) 387,039 74,830 Macquarie Aircraft Leasing Services Affiliate Management fees (2) 68,040 84,600 (1) Amount is capitalized into the carrying value of loan receivables. (2) Amount charged directly to operations. (3) Amount for the year ended December 31, 2016 includes $ 12,740</t>
  </si>
  <si>
    <t>FAIR VALUE MEASUREMENTS (Tables)</t>
  </si>
  <si>
    <t xml:space="preserve"> December 31, 2016 Carrying Value Fair Value Fixed rate loan receivables $ 12,593,290 $ 12,817,348 Fixed rate long-term debt $ 14,702,024 $ 14,597,506 </t>
  </si>
  <si>
    <t>ORGANIZATION AND DESCRIPTION OF BUSINESS (Details) - USD ($)</t>
  </si>
  <si>
    <t>Mar. 05, 2010</t>
  </si>
  <si>
    <t>Capital Unit [Line Items]</t>
  </si>
  <si>
    <t>Capital contribution</t>
  </si>
  <si>
    <t>Fund Raised Through Public Offering</t>
  </si>
  <si>
    <t>the date at which the Fund raised over $2,500,000 and reached the minimum offering amount.</t>
  </si>
  <si>
    <t>SUMMARY OF SIGNIFICANT ACCOUNTING POLICIES (Details) - USD ($)</t>
  </si>
  <si>
    <t>Leases [Line Items]</t>
  </si>
  <si>
    <t>Net gain on sale of leased equipment</t>
  </si>
  <si>
    <t>Amount Of Shortfall Fee</t>
  </si>
  <si>
    <t>Aircraft engines (2 x CFM56-7B jet engines) [Member]</t>
  </si>
  <si>
    <t>Lease term of leased equipment</t>
  </si>
  <si>
    <t>9 years</t>
  </si>
  <si>
    <t>Aircraft (Airbus model A320-200) [Member]</t>
  </si>
  <si>
    <t>2 years 10 months 24 days</t>
  </si>
  <si>
    <t>Smart Safes [Member]</t>
  </si>
  <si>
    <t>5 years</t>
  </si>
  <si>
    <t>Machine tool equipment [Member]</t>
  </si>
  <si>
    <t>Australian Aircraft Manufacturer Agreement [Member]</t>
  </si>
  <si>
    <t>Program Development Fee Revenue</t>
  </si>
  <si>
    <t>LEASED EQUIPMENT AT COST AND HELD FOR SALE (Narrative) (Details) - USD ($)</t>
  </si>
  <si>
    <t>1 Months Ended</t>
  </si>
  <si>
    <t>3 Months Ended</t>
  </si>
  <si>
    <t>Jul. 31, 2016</t>
  </si>
  <si>
    <t>May 31, 2016</t>
  </si>
  <si>
    <t>Mar. 31, 2016</t>
  </si>
  <si>
    <t>Oct. 31, 2015</t>
  </si>
  <si>
    <t>Sep. 30, 2015</t>
  </si>
  <si>
    <t>Sep. 30, 2016</t>
  </si>
  <si>
    <t>Aug. 31, 2016</t>
  </si>
  <si>
    <t>Operating Leased Assets [Line Items]</t>
  </si>
  <si>
    <t>Proceeds From Deposits For Sale Of Leased Equipment</t>
  </si>
  <si>
    <t>Proceeds From Sale Of Racetrack Equipment Received</t>
  </si>
  <si>
    <t>Initial Deposit On Lease Inception</t>
  </si>
  <si>
    <t>Self-Service Checkout Equipment [Member]</t>
  </si>
  <si>
    <t>Equipment sold</t>
  </si>
  <si>
    <t>LEASED EQUIPMENT AT COST AND HELD FOR SALE (Schedule of Leased Equipment at Cost) (Details) - USD ($)</t>
  </si>
  <si>
    <t>Property Subject to or Available for Operating Lease [Line Items]</t>
  </si>
  <si>
    <t>Less: Accumulated depreciation</t>
  </si>
  <si>
    <t>Property Subject to or Available for Operating Lease, Net</t>
  </si>
  <si>
    <t>Leased equipment</t>
  </si>
  <si>
    <t>Bombardier CRJ 700 ER aircraft [Member]</t>
  </si>
  <si>
    <t>Flat bed rail cars [Member]</t>
  </si>
  <si>
    <t>Racetrack equipment [Member]</t>
  </si>
  <si>
    <t>LEASED EQUIPMENT AT COST AND HELD FOR SALE (Schedule of Leased Equipment Held For Sale) (Details) - USD ($)</t>
  </si>
  <si>
    <t>Long Lived Assets Held-for-sale [Line Items]</t>
  </si>
  <si>
    <t>Property Subject to or Available for Operating Lease, Accumulated Depreciation</t>
  </si>
  <si>
    <t>Disposal Group, Including Discontinued Operation, Capital Leased Assets, Current</t>
  </si>
  <si>
    <t>Disposal Group Including Discontinued Operation Capital Leased Assets Current, Gross</t>
  </si>
  <si>
    <t>LEASED EQUIPMENT AT COST AND HELD FOR SALE (Schedule of Annual Minimum Future Rental Receivable) (Details)</t>
  </si>
  <si>
    <t>Dec. 31, 2016USD ($)</t>
  </si>
  <si>
    <t>Leases, Operating [Abstract]</t>
  </si>
  <si>
    <t>For the year ending December 31, 2017</t>
  </si>
  <si>
    <t>For the year ending December 31, 2018</t>
  </si>
  <si>
    <t>For the year ending December 31, 2019</t>
  </si>
  <si>
    <t>For the year ending December 31, 2020</t>
  </si>
  <si>
    <t>Thereafter</t>
  </si>
  <si>
    <t>Total annual minimum future rental receivable</t>
  </si>
  <si>
    <t>NET INVESTMENT IN FINANCE LEASE (Narrative) (Details) - USD ($)</t>
  </si>
  <si>
    <t>Jan. 31, 2016</t>
  </si>
  <si>
    <t>Apr. 30, 2015</t>
  </si>
  <si>
    <t>GA8TC320 Airvan aircraft [Member]</t>
  </si>
  <si>
    <t>Proceeds from Sale of Other Property, Plant, and Equipment</t>
  </si>
  <si>
    <t>Manufacturing Equipment [Member]</t>
  </si>
  <si>
    <t>Lease Expiration Period</t>
  </si>
  <si>
    <t>36 months</t>
  </si>
  <si>
    <t>Existing Lease [Member]</t>
  </si>
  <si>
    <t>Sale Leaseback Arrangement [Member]</t>
  </si>
  <si>
    <t>NET INVESTMENT IN FINANCE LEASE (Schedule of Net Investment in Finance Lease) (Details) - USD ($)</t>
  </si>
  <si>
    <t>Minimum lease payments receivable</t>
  </si>
  <si>
    <t>Estimated residual values of leased property</t>
  </si>
  <si>
    <t>Less: Unearned income</t>
  </si>
  <si>
    <t>NET INVESTMENT IN FINANCE LEASE (Schedule of Annual Minimum Future Rental Receivable) (Details)</t>
  </si>
  <si>
    <t>LOANS RECEIVABLES (Narrative) (Details) - USD ($)</t>
  </si>
  <si>
    <t>Nov. 30, 2015</t>
  </si>
  <si>
    <t>Oct. 31, 2014</t>
  </si>
  <si>
    <t>Australian Aircraft Manufacturer [Member]</t>
  </si>
  <si>
    <t>Finance facility</t>
  </si>
  <si>
    <t>Debt Instrument, Interest Rate, Effective Percentage</t>
  </si>
  <si>
    <t>9.95%</t>
  </si>
  <si>
    <t>9.25%</t>
  </si>
  <si>
    <t>Debt Instrument, Term</t>
  </si>
  <si>
    <t>24 months</t>
  </si>
  <si>
    <t>12 months</t>
  </si>
  <si>
    <t>Lease Expiration Term, Description</t>
  </si>
  <si>
    <t>the Fund extended the facility for an additional 24 months.</t>
  </si>
  <si>
    <t>US Drilling Company [Member]</t>
  </si>
  <si>
    <t>Proceeds From Commitment and Upfront Fees</t>
  </si>
  <si>
    <t>Facility Funded</t>
  </si>
  <si>
    <t>10.00%</t>
  </si>
  <si>
    <t>2 years</t>
  </si>
  <si>
    <t>Payments for Capitalized Commitment Fee</t>
  </si>
  <si>
    <t>Origination Fees Capitalized Loan</t>
  </si>
  <si>
    <t>PARTICIPATING INTEREST  LOAN RECEIVABLES (RELATED PARTIES) (Narrative) (Details) - USD ($)</t>
  </si>
  <si>
    <t>6 Months Ended</t>
  </si>
  <si>
    <t>Jun. 30, 2015</t>
  </si>
  <si>
    <t>Mar. 31, 2015</t>
  </si>
  <si>
    <t>Additional Financing Facility</t>
  </si>
  <si>
    <t>Repayment of participating interest - loan receivable</t>
  </si>
  <si>
    <t>Participating interest - loan receivable</t>
  </si>
  <si>
    <t>Macquarie Bank Limited London Branch [Member]</t>
  </si>
  <si>
    <t>Loan Maturity Days From Disbursement</t>
  </si>
  <si>
    <t>60 days</t>
  </si>
  <si>
    <t>Macquarie Equipment Capital [Member]</t>
  </si>
  <si>
    <t>LONG-TERM DEBT (Narrative) (Details) - USD ($)</t>
  </si>
  <si>
    <t>9 Months Ended</t>
  </si>
  <si>
    <t>Debt Instrument, Unused Borrowing Capacity, Amount</t>
  </si>
  <si>
    <t>Interest expense, including the amortization of financing costs</t>
  </si>
  <si>
    <t>Long-term Debt [Member]</t>
  </si>
  <si>
    <t>Debt Instrument, Interest Rate, Stated Percentage</t>
  </si>
  <si>
    <t>3.192%</t>
  </si>
  <si>
    <t>Debt Instrument Maturity Date Year and Month</t>
  </si>
  <si>
    <t>Debt Instrument, Fee Amount</t>
  </si>
  <si>
    <t>Legal Fees</t>
  </si>
  <si>
    <t>Jet Engines [Member]</t>
  </si>
  <si>
    <t>Collateral Value of Asset</t>
  </si>
  <si>
    <t>LONG-TERM DEBT (Schedule of Aggregate Maturities of Long-Term Debt) (Details)</t>
  </si>
  <si>
    <t>Maturities Of Long Term Debt [Line Items]</t>
  </si>
  <si>
    <t>Long-term Debt, Total</t>
  </si>
  <si>
    <t>TRANSACTIONS WITH AFFILIATES (Narrative) (Details)</t>
  </si>
  <si>
    <t>Annual internal rate of return</t>
  </si>
  <si>
    <t>8.00%</t>
  </si>
  <si>
    <t>Acquisition fees as percentage of purchase price</t>
  </si>
  <si>
    <t>3.00%</t>
  </si>
  <si>
    <t>Remarketing fee as percentage of purchase price paid to investment</t>
  </si>
  <si>
    <t>Prior to the time that investor return is achieved [Member]</t>
  </si>
  <si>
    <t>Cash Distribution To The Funds Members</t>
  </si>
  <si>
    <t>99.00%</t>
  </si>
  <si>
    <t>After the time that investor return is achieved [Member]</t>
  </si>
  <si>
    <t>81.00%</t>
  </si>
  <si>
    <t>Equipment [Member]</t>
  </si>
  <si>
    <t>Asset management fee as percentage of gross rental payments</t>
  </si>
  <si>
    <t>7.00%</t>
  </si>
  <si>
    <t>Non full payout leases [Member]</t>
  </si>
  <si>
    <t>5.00%</t>
  </si>
  <si>
    <t>Nonaffiliated entity [Member]</t>
  </si>
  <si>
    <t>1.00%</t>
  </si>
  <si>
    <t>Full payout leases [Member]</t>
  </si>
  <si>
    <t>2.00%</t>
  </si>
  <si>
    <t>Manager [Member] | Prior to the time that investor return is achieved [Member]</t>
  </si>
  <si>
    <t>Cash distribution</t>
  </si>
  <si>
    <t>Manager [Member] | After the time that investor return is achieved [Member]</t>
  </si>
  <si>
    <t>19.00%</t>
  </si>
  <si>
    <t>Related Party One [Member]</t>
  </si>
  <si>
    <t>Costs and Expenses, Related Party</t>
  </si>
  <si>
    <t>Macquarie Aircraft Leasing Services [Member]</t>
  </si>
  <si>
    <t>TRANSACTIONS WITH AFFILIATES (Schedule of Commissions and Fees Payable) (Details) - USD ($)</t>
  </si>
  <si>
    <t>Macquarie Aircraft Leasing Services [Member] | Management fees [Member]</t>
  </si>
  <si>
    <t>Related Party Transaction [Line Items]</t>
  </si>
  <si>
    <t>Macquarie Asset Management Inc. [Member] | Acquisition fees [Member]</t>
  </si>
  <si>
    <t>[2]</t>
  </si>
  <si>
    <t>Macquarie Asset Management Inc. [Member] | Management fees [Member]</t>
  </si>
  <si>
    <t>Macquarie Asset Management Inc. [Member] | Operating expenses [Member]</t>
  </si>
  <si>
    <t>[3]</t>
  </si>
  <si>
    <t>Macquarie Asset Management Inc. [Member] | Outperformance fees [Member]</t>
  </si>
  <si>
    <t>Amount charged directly to operations.</t>
  </si>
  <si>
    <t>Amount is capitalized into the carrying value of loan receivables.</t>
  </si>
  <si>
    <t>Amount for the year ended December 31, 2016 includes $12,740 allocated to the carrying amount of loan receivables and the remaining amount charged directly to operations.</t>
  </si>
  <si>
    <t>MEMBERS’ EQUITY (Narrative) (Details) - USD ($)</t>
  </si>
  <si>
    <t>Class of Stock [Line Items]</t>
  </si>
  <si>
    <t>Distributions paid</t>
  </si>
  <si>
    <t>Distributions payable</t>
  </si>
  <si>
    <t>Dividends</t>
  </si>
  <si>
    <t>Common Stock, Dividends, Per Share, Declared</t>
  </si>
  <si>
    <t>Common Stock Par Or Stated Value Per Share</t>
  </si>
  <si>
    <t>Distribution Reinvestment Plan [Member]</t>
  </si>
  <si>
    <t>FAIR VALUE MEASUREMENTS (Schedule of Fair Value of Financial Instruments) (Details)</t>
  </si>
  <si>
    <t>Principal outstanding on fixed rate loan receivables, Carrying Value</t>
  </si>
  <si>
    <t>Principal outstanding on fixed rate long-term debt, Carrying Value</t>
  </si>
  <si>
    <t>Principal outstanding on fixed rate loan receivables, Fair Value</t>
  </si>
  <si>
    <t>Principal outstanding on fixed rate long-term debt, Fair Value</t>
  </si>
  <si>
    <t>SUBSEQUENT EVENTS (Narrative) (Details) - USD ($)</t>
  </si>
  <si>
    <t>Jan. 31, 2017</t>
  </si>
  <si>
    <t>Subsequent Event [Line Items]</t>
  </si>
  <si>
    <t>Payments of Dividends</t>
  </si>
  <si>
    <t>Declaration of Dividends</t>
  </si>
  <si>
    <t>Subsequent Event [Member]</t>
  </si>
  <si>
    <t>Subsequent Event [Member] | Special Distribu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October &quot;#,##0_);_(&quot;Octo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446714</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9171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62948</v>
      </c>
      <c r="C3" s="6" t="n">
        <v>19767657</v>
      </c>
    </row>
    <row r="4" spans="1:3">
      <c r="A4" s="4" t="s">
        <v>32</v>
      </c>
      <c r="B4" s="5" t="n">
        <v>0</v>
      </c>
      <c r="C4" s="5" t="n">
        <v>1445270</v>
      </c>
    </row>
    <row r="5" spans="1:3">
      <c r="A5" s="4" t="s">
        <v>33</v>
      </c>
      <c r="B5" s="5" t="n">
        <v>19046393</v>
      </c>
      <c r="C5" s="5" t="n">
        <v>0</v>
      </c>
    </row>
    <row r="6" spans="1:3">
      <c r="A6" s="4" t="s">
        <v>34</v>
      </c>
      <c r="B6" s="5" t="n">
        <v>537382</v>
      </c>
      <c r="C6" s="5" t="n">
        <v>1246922</v>
      </c>
    </row>
    <row r="7" spans="1:3">
      <c r="A7" s="4" t="s">
        <v>35</v>
      </c>
      <c r="B7" s="5" t="n">
        <v>12593290</v>
      </c>
      <c r="C7" s="5" t="n">
        <v>1070702</v>
      </c>
    </row>
    <row r="8" spans="1:3">
      <c r="A8" s="4" t="s">
        <v>36</v>
      </c>
      <c r="B8" s="5" t="n">
        <v>0</v>
      </c>
      <c r="C8" s="5" t="n">
        <v>7975953</v>
      </c>
    </row>
    <row r="9" spans="1:3">
      <c r="A9" s="4" t="s">
        <v>37</v>
      </c>
      <c r="B9" s="5" t="n">
        <v>114231</v>
      </c>
      <c r="C9" s="5" t="n">
        <v>53429</v>
      </c>
    </row>
    <row r="10" spans="1:3">
      <c r="A10" s="4" t="s">
        <v>38</v>
      </c>
      <c r="B10" s="5" t="n">
        <v>0</v>
      </c>
      <c r="C10" s="5" t="n">
        <v>315800</v>
      </c>
    </row>
    <row r="11" spans="1:3">
      <c r="A11" s="4" t="s">
        <v>39</v>
      </c>
      <c r="B11" s="5" t="n">
        <v>28479</v>
      </c>
      <c r="C11" s="5" t="n">
        <v>54156</v>
      </c>
    </row>
    <row r="12" spans="1:3">
      <c r="A12" s="4" t="s">
        <v>40</v>
      </c>
      <c r="B12" s="5" t="n">
        <v>0</v>
      </c>
      <c r="C12" s="5" t="n">
        <v>3572</v>
      </c>
    </row>
    <row r="13" spans="1:3">
      <c r="A13" s="4" t="s">
        <v>41</v>
      </c>
      <c r="B13" s="5" t="n">
        <v>37082723</v>
      </c>
      <c r="C13" s="5" t="n">
        <v>31933461</v>
      </c>
    </row>
    <row r="14" spans="1:3">
      <c r="A14" s="3" t="s">
        <v>42</v>
      </c>
    </row>
    <row r="15" spans="1:3">
      <c r="A15" s="4" t="s">
        <v>34</v>
      </c>
      <c r="B15" s="5" t="n">
        <v>1890442</v>
      </c>
      <c r="C15" s="5" t="n">
        <v>2955863</v>
      </c>
    </row>
    <row r="16" spans="1:3">
      <c r="A16" s="4" t="s">
        <v>43</v>
      </c>
      <c r="B16" s="5" t="n">
        <v>23227614</v>
      </c>
      <c r="C16" s="5" t="n">
        <v>59318157</v>
      </c>
    </row>
    <row r="17" spans="1:3">
      <c r="A17" s="4" t="s">
        <v>44</v>
      </c>
      <c r="B17" s="5" t="n">
        <v>25118056</v>
      </c>
      <c r="C17" s="5" t="n">
        <v>62274020</v>
      </c>
    </row>
    <row r="18" spans="1:3">
      <c r="A18" s="4" t="s">
        <v>45</v>
      </c>
      <c r="B18" s="5" t="n">
        <v>62200779</v>
      </c>
      <c r="C18" s="5" t="n">
        <v>94207481</v>
      </c>
    </row>
    <row r="19" spans="1:3">
      <c r="A19" s="3" t="s">
        <v>46</v>
      </c>
    </row>
    <row r="20" spans="1:3">
      <c r="A20" s="4" t="s">
        <v>47</v>
      </c>
      <c r="B20" s="5" t="n">
        <v>42364</v>
      </c>
      <c r="C20" s="5" t="n">
        <v>23913</v>
      </c>
    </row>
    <row r="21" spans="1:3">
      <c r="A21" s="4" t="s">
        <v>48</v>
      </c>
      <c r="B21" s="5" t="n">
        <v>951429</v>
      </c>
      <c r="C21" s="5" t="n">
        <v>1132749</v>
      </c>
    </row>
    <row r="22" spans="1:3">
      <c r="A22" s="4" t="s">
        <v>49</v>
      </c>
      <c r="B22" s="5" t="n">
        <v>623976</v>
      </c>
      <c r="C22" s="5" t="n">
        <v>631721</v>
      </c>
    </row>
    <row r="23" spans="1:3">
      <c r="A23" s="4" t="s">
        <v>50</v>
      </c>
      <c r="B23" s="5" t="n">
        <v>124624</v>
      </c>
      <c r="C23" s="5" t="n">
        <v>838340</v>
      </c>
    </row>
    <row r="24" spans="1:3">
      <c r="A24" s="4" t="s">
        <v>51</v>
      </c>
      <c r="B24" s="5" t="n">
        <v>0</v>
      </c>
      <c r="C24" s="5" t="n">
        <v>1445621</v>
      </c>
    </row>
    <row r="25" spans="1:3">
      <c r="A25" s="4" t="s">
        <v>52</v>
      </c>
      <c r="B25" s="5" t="n">
        <v>30896</v>
      </c>
      <c r="C25" s="5" t="n">
        <v>34491</v>
      </c>
    </row>
    <row r="26" spans="1:3">
      <c r="A26" s="4" t="s">
        <v>53</v>
      </c>
      <c r="B26" s="5" t="n">
        <v>1770199</v>
      </c>
      <c r="C26" s="5" t="n">
        <v>1710754</v>
      </c>
    </row>
    <row r="27" spans="1:3">
      <c r="A27" s="4" t="s">
        <v>54</v>
      </c>
      <c r="B27" s="5" t="n">
        <v>3543488</v>
      </c>
      <c r="C27" s="5" t="n">
        <v>5817589</v>
      </c>
    </row>
    <row r="28" spans="1:3">
      <c r="A28" s="3" t="s">
        <v>55</v>
      </c>
    </row>
    <row r="29" spans="1:3">
      <c r="A29" s="4" t="s">
        <v>50</v>
      </c>
      <c r="B29" s="5" t="n">
        <v>444645</v>
      </c>
      <c r="C29" s="5" t="n">
        <v>444645</v>
      </c>
    </row>
    <row r="30" spans="1:3">
      <c r="A30" s="4" t="s">
        <v>56</v>
      </c>
      <c r="B30" s="5" t="n">
        <v>12931825</v>
      </c>
      <c r="C30" s="5" t="n">
        <v>14702023</v>
      </c>
    </row>
    <row r="31" spans="1:3">
      <c r="A31" s="4" t="s">
        <v>57</v>
      </c>
      <c r="B31" s="5" t="n">
        <v>13376470</v>
      </c>
      <c r="C31" s="5" t="n">
        <v>15146668</v>
      </c>
    </row>
    <row r="32" spans="1:3">
      <c r="A32" s="4" t="s">
        <v>58</v>
      </c>
      <c r="B32" s="5" t="n">
        <v>16919958</v>
      </c>
      <c r="C32" s="5" t="n">
        <v>20964257</v>
      </c>
    </row>
    <row r="33" spans="1:3">
      <c r="A33" s="4" t="s">
        <v>59</v>
      </c>
      <c r="B33" s="4" t="s">
        <v>60</v>
      </c>
      <c r="C33" s="4" t="s">
        <v>60</v>
      </c>
    </row>
    <row r="34" spans="1:3">
      <c r="A34" s="3" t="s">
        <v>61</v>
      </c>
    </row>
    <row r="35" spans="1:3">
      <c r="A35" s="4" t="s">
        <v>62</v>
      </c>
      <c r="B35" s="5" t="n">
        <v>45280821</v>
      </c>
      <c r="C35" s="5" t="n">
        <v>62581865</v>
      </c>
    </row>
    <row r="36" spans="1:3">
      <c r="A36" s="4" t="s">
        <v>63</v>
      </c>
      <c r="B36" s="5" t="n">
        <v>0</v>
      </c>
      <c r="C36" s="5" t="n">
        <v>10661359</v>
      </c>
    </row>
    <row r="37" spans="1:3">
      <c r="A37" s="4" t="s">
        <v>64</v>
      </c>
      <c r="B37" s="5" t="n">
        <v>45280821</v>
      </c>
      <c r="C37" s="5" t="n">
        <v>73243224</v>
      </c>
    </row>
    <row r="38" spans="1:3">
      <c r="A38" s="4" t="s">
        <v>65</v>
      </c>
      <c r="B38" s="6" t="n">
        <v>62200779</v>
      </c>
      <c r="C38" s="6" t="n">
        <v>94207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1</v>
      </c>
    </row>
    <row r="4" spans="1:2">
      <c r="A4" s="4" t="s">
        <v>241</v>
      </c>
      <c r="B4" s="4" t="s">
        <v>242</v>
      </c>
    </row>
    <row r="5" spans="1:2">
      <c r="A5" s="4" t="s">
        <v>238</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81</v>
      </c>
    </row>
    <row r="4" spans="1:2">
      <c r="A4" s="4" t="s">
        <v>18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52</v>
      </c>
      <c r="B1" s="2" t="s">
        <v>253</v>
      </c>
      <c r="C1" s="2" t="s">
        <v>2</v>
      </c>
    </row>
    <row r="2" spans="1:3">
      <c r="A2" s="3" t="s">
        <v>254</v>
      </c>
    </row>
    <row r="3" spans="1:3">
      <c r="A3" s="4" t="s">
        <v>255</v>
      </c>
      <c r="C3" s="6" t="n">
        <v>1505000</v>
      </c>
    </row>
    <row r="4" spans="1:3">
      <c r="A4" s="4" t="s">
        <v>256</v>
      </c>
      <c r="B4"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258</v>
      </c>
      <c r="B1" s="2" t="s">
        <v>1</v>
      </c>
    </row>
    <row r="2" spans="1:3">
      <c r="B2" s="2" t="s">
        <v>2</v>
      </c>
      <c r="C2" s="2" t="s">
        <v>29</v>
      </c>
    </row>
    <row r="3" spans="1:3">
      <c r="A3" s="3" t="s">
        <v>259</v>
      </c>
    </row>
    <row r="4" spans="1:3">
      <c r="A4" s="4" t="s">
        <v>260</v>
      </c>
      <c r="B4" s="6" t="n">
        <v>5115704</v>
      </c>
      <c r="C4" s="6" t="n">
        <v>11275</v>
      </c>
    </row>
    <row r="5" spans="1:3">
      <c r="A5" s="4" t="s">
        <v>88</v>
      </c>
      <c r="B5" s="6" t="n">
        <v>0</v>
      </c>
      <c r="C5" s="5" t="n">
        <v>165556</v>
      </c>
    </row>
    <row r="6" spans="1:3">
      <c r="A6" s="4" t="s">
        <v>261</v>
      </c>
      <c r="C6" s="5" t="n">
        <v>20253</v>
      </c>
    </row>
    <row r="7" spans="1:3">
      <c r="A7" s="4" t="s">
        <v>262</v>
      </c>
    </row>
    <row r="8" spans="1:3">
      <c r="A8" s="3" t="s">
        <v>259</v>
      </c>
    </row>
    <row r="9" spans="1:3">
      <c r="A9" s="4" t="s">
        <v>263</v>
      </c>
      <c r="B9" s="4" t="s">
        <v>264</v>
      </c>
    </row>
    <row r="10" spans="1:3">
      <c r="A10" s="4" t="s">
        <v>265</v>
      </c>
    </row>
    <row r="11" spans="1:3">
      <c r="A11" s="3" t="s">
        <v>259</v>
      </c>
    </row>
    <row r="12" spans="1:3">
      <c r="A12" s="4" t="s">
        <v>263</v>
      </c>
      <c r="B12" s="4" t="s">
        <v>266</v>
      </c>
    </row>
    <row r="13" spans="1:3">
      <c r="A13" s="4" t="s">
        <v>267</v>
      </c>
    </row>
    <row r="14" spans="1:3">
      <c r="A14" s="3" t="s">
        <v>259</v>
      </c>
    </row>
    <row r="15" spans="1:3">
      <c r="A15" s="4" t="s">
        <v>263</v>
      </c>
      <c r="B15" s="4" t="s">
        <v>268</v>
      </c>
    </row>
    <row r="16" spans="1:3">
      <c r="A16" s="4" t="s">
        <v>269</v>
      </c>
    </row>
    <row r="17" spans="1:3">
      <c r="A17" s="3" t="s">
        <v>259</v>
      </c>
    </row>
    <row r="18" spans="1:3">
      <c r="A18" s="4" t="s">
        <v>263</v>
      </c>
      <c r="B18" s="4" t="s">
        <v>268</v>
      </c>
    </row>
    <row r="19" spans="1:3">
      <c r="A19" s="4" t="s">
        <v>270</v>
      </c>
    </row>
    <row r="20" spans="1:3">
      <c r="A20" s="3" t="s">
        <v>259</v>
      </c>
    </row>
    <row r="21" spans="1:3">
      <c r="A21" s="4" t="s">
        <v>271</v>
      </c>
      <c r="B21" s="6" t="n">
        <v>75000</v>
      </c>
      <c r="C21" s="6" t="n">
        <v>89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4" t="s">
        <v>67</v>
      </c>
      <c r="B2" s="6" t="n">
        <v>5384317</v>
      </c>
      <c r="C2" s="6" t="n">
        <v>15941614</v>
      </c>
    </row>
    <row r="3" spans="1:3">
      <c r="A3" s="4" t="s">
        <v>68</v>
      </c>
      <c r="B3" s="6" t="n">
        <v>10</v>
      </c>
      <c r="C3" s="6" t="n">
        <v>10</v>
      </c>
    </row>
    <row r="4" spans="1:3">
      <c r="A4" s="4" t="s">
        <v>69</v>
      </c>
      <c r="B4" s="5" t="n">
        <v>15800500</v>
      </c>
      <c r="C4" s="5" t="n">
        <v>15800500</v>
      </c>
    </row>
    <row r="5" spans="1:3">
      <c r="A5" s="4" t="s">
        <v>70</v>
      </c>
      <c r="B5" s="5" t="n">
        <v>9183494</v>
      </c>
      <c r="C5" s="5" t="n">
        <v>9297489</v>
      </c>
    </row>
    <row r="6" spans="1:3">
      <c r="A6" s="4" t="s">
        <v>71</v>
      </c>
      <c r="B6" s="5" t="n">
        <v>9183494</v>
      </c>
      <c r="C6" s="5" t="n">
        <v>9297489</v>
      </c>
    </row>
    <row r="7" spans="1:3">
      <c r="A7" s="4" t="s">
        <v>72</v>
      </c>
      <c r="B7" s="5" t="n">
        <v>474623</v>
      </c>
      <c r="C7" s="5" t="n">
        <v>360628</v>
      </c>
    </row>
    <row r="8" spans="1:3">
      <c r="A8" s="4" t="s">
        <v>73</v>
      </c>
      <c r="B8" s="6" t="n">
        <v>16750000</v>
      </c>
      <c r="C8" s="6" t="n">
        <v>16750000</v>
      </c>
    </row>
    <row r="9" spans="1:3">
      <c r="A9" s="4" t="s">
        <v>74</v>
      </c>
      <c r="B9" s="5" t="n">
        <v>50746</v>
      </c>
      <c r="C9" s="5" t="n">
        <v>56651</v>
      </c>
    </row>
    <row r="10" spans="1:3">
      <c r="A10" s="4" t="s">
        <v>75</v>
      </c>
      <c r="B10" s="6" t="n">
        <v>45858</v>
      </c>
      <c r="C10" s="6" t="n">
        <v>8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5"/>
    <col customWidth="1" max="8" min="8" width="14"/>
  </cols>
  <sheetData>
    <row r="1" spans="1:8">
      <c r="A1" s="1" t="s">
        <v>272</v>
      </c>
      <c r="B1" s="2" t="s">
        <v>273</v>
      </c>
      <c r="G1" s="2" t="s">
        <v>274</v>
      </c>
    </row>
    <row r="2" spans="1:8">
      <c r="B2" s="2" t="s">
        <v>275</v>
      </c>
      <c r="C2" s="2" t="s">
        <v>276</v>
      </c>
      <c r="D2" s="2" t="s">
        <v>277</v>
      </c>
      <c r="E2" s="2" t="s">
        <v>278</v>
      </c>
      <c r="F2" s="2" t="s">
        <v>279</v>
      </c>
      <c r="G2" s="2" t="s">
        <v>280</v>
      </c>
      <c r="H2" s="2" t="s">
        <v>281</v>
      </c>
    </row>
    <row r="3" spans="1:8">
      <c r="A3" s="3" t="s">
        <v>282</v>
      </c>
    </row>
    <row r="4" spans="1:8">
      <c r="A4" s="4" t="s">
        <v>283</v>
      </c>
      <c r="B4" s="6" t="n">
        <v>9376000</v>
      </c>
      <c r="C4" s="6" t="n">
        <v>250000</v>
      </c>
      <c r="D4" s="6" t="n">
        <v>7050000</v>
      </c>
      <c r="E4" s="6" t="n">
        <v>250000</v>
      </c>
    </row>
    <row r="5" spans="1:8">
      <c r="A5" s="4" t="s">
        <v>284</v>
      </c>
      <c r="G5" s="6" t="n">
        <v>1275000</v>
      </c>
    </row>
    <row r="6" spans="1:8">
      <c r="A6" s="4" t="s">
        <v>285</v>
      </c>
      <c r="H6" s="6" t="n">
        <v>227635</v>
      </c>
    </row>
    <row r="7" spans="1:8">
      <c r="A7" s="4" t="s">
        <v>286</v>
      </c>
    </row>
    <row r="8" spans="1:8">
      <c r="A8" s="3" t="s">
        <v>282</v>
      </c>
    </row>
    <row r="9" spans="1:8">
      <c r="A9" s="4" t="s">
        <v>287</v>
      </c>
      <c r="F9" s="6" t="n">
        <v>22550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289</v>
      </c>
    </row>
    <row r="3" spans="1:3">
      <c r="A3" s="4" t="s">
        <v>290</v>
      </c>
      <c r="B3" s="6" t="n">
        <v>-5384317</v>
      </c>
      <c r="C3" s="6" t="n">
        <v>-15941614</v>
      </c>
    </row>
    <row r="4" spans="1:3">
      <c r="A4" s="4" t="s">
        <v>291</v>
      </c>
      <c r="B4" s="5" t="n">
        <v>23227614</v>
      </c>
      <c r="C4" s="5" t="n">
        <v>59318157</v>
      </c>
    </row>
    <row r="5" spans="1:3">
      <c r="A5" s="4" t="s">
        <v>262</v>
      </c>
    </row>
    <row r="6" spans="1:3">
      <c r="A6" s="3" t="s">
        <v>289</v>
      </c>
    </row>
    <row r="7" spans="1:3">
      <c r="A7" s="4" t="s">
        <v>292</v>
      </c>
      <c r="B7" s="5" t="n">
        <v>25338321</v>
      </c>
      <c r="C7" s="5" t="n">
        <v>25338321</v>
      </c>
    </row>
    <row r="8" spans="1:3">
      <c r="A8" s="4" t="s">
        <v>293</v>
      </c>
    </row>
    <row r="9" spans="1:3">
      <c r="A9" s="3" t="s">
        <v>289</v>
      </c>
    </row>
    <row r="10" spans="1:3">
      <c r="A10" s="4" t="s">
        <v>292</v>
      </c>
      <c r="B10" s="5" t="n">
        <v>0</v>
      </c>
      <c r="C10" s="5" t="n">
        <v>9786555</v>
      </c>
    </row>
    <row r="11" spans="1:3">
      <c r="A11" s="4" t="s">
        <v>294</v>
      </c>
    </row>
    <row r="12" spans="1:3">
      <c r="A12" s="3" t="s">
        <v>289</v>
      </c>
    </row>
    <row r="13" spans="1:3">
      <c r="A13" s="4" t="s">
        <v>292</v>
      </c>
      <c r="B13" s="5" t="n">
        <v>0</v>
      </c>
      <c r="C13" s="5" t="n">
        <v>7777356</v>
      </c>
    </row>
    <row r="14" spans="1:3">
      <c r="A14" s="4" t="s">
        <v>295</v>
      </c>
    </row>
    <row r="15" spans="1:3">
      <c r="A15" s="3" t="s">
        <v>289</v>
      </c>
    </row>
    <row r="16" spans="1:3">
      <c r="A16" s="4" t="s">
        <v>292</v>
      </c>
      <c r="B16" s="5" t="n">
        <v>0</v>
      </c>
      <c r="C16" s="5" t="n">
        <v>3763611</v>
      </c>
    </row>
    <row r="17" spans="1:3">
      <c r="A17" s="4" t="s">
        <v>267</v>
      </c>
    </row>
    <row r="18" spans="1:3">
      <c r="A18" s="3" t="s">
        <v>289</v>
      </c>
    </row>
    <row r="19" spans="1:3">
      <c r="A19" s="4" t="s">
        <v>292</v>
      </c>
      <c r="B19" s="5" t="n">
        <v>3273610</v>
      </c>
      <c r="C19" s="5" t="n">
        <v>3273610</v>
      </c>
    </row>
    <row r="20" spans="1:3">
      <c r="A20" s="4" t="s">
        <v>269</v>
      </c>
    </row>
    <row r="21" spans="1:3">
      <c r="A21" s="3" t="s">
        <v>289</v>
      </c>
    </row>
    <row r="22" spans="1:3">
      <c r="A22" s="4" t="s">
        <v>292</v>
      </c>
      <c r="B22" s="5" t="n">
        <v>0</v>
      </c>
      <c r="C22" s="5" t="n">
        <v>5768966</v>
      </c>
    </row>
    <row r="23" spans="1:3">
      <c r="A23" s="4" t="s">
        <v>265</v>
      </c>
    </row>
    <row r="24" spans="1:3">
      <c r="A24" s="3" t="s">
        <v>289</v>
      </c>
    </row>
    <row r="25" spans="1:3">
      <c r="A25" s="4" t="s">
        <v>292</v>
      </c>
      <c r="B25" s="6" t="n">
        <v>0</v>
      </c>
      <c r="C25" s="6" t="n">
        <v>19551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298</v>
      </c>
      <c r="B3" s="6" t="n">
        <v>-6273925</v>
      </c>
      <c r="C3" s="6" t="n">
        <v>0</v>
      </c>
    </row>
    <row r="4" spans="1:3">
      <c r="A4" s="4" t="s">
        <v>299</v>
      </c>
      <c r="B4" s="5" t="n">
        <v>19046393</v>
      </c>
      <c r="C4" s="5" t="n">
        <v>0</v>
      </c>
    </row>
    <row r="5" spans="1:3">
      <c r="A5" s="4" t="s">
        <v>269</v>
      </c>
    </row>
    <row r="6" spans="1:3">
      <c r="A6" s="3" t="s">
        <v>297</v>
      </c>
    </row>
    <row r="7" spans="1:3">
      <c r="A7" s="4" t="s">
        <v>300</v>
      </c>
      <c r="B7" s="5" t="n">
        <v>5768966</v>
      </c>
      <c r="C7" s="5" t="n">
        <v>0</v>
      </c>
    </row>
    <row r="8" spans="1:3">
      <c r="A8" s="4" t="s">
        <v>265</v>
      </c>
    </row>
    <row r="9" spans="1:3">
      <c r="A9" s="3" t="s">
        <v>297</v>
      </c>
    </row>
    <row r="10" spans="1:3">
      <c r="A10" s="4" t="s">
        <v>300</v>
      </c>
      <c r="B10" s="6" t="n">
        <v>19551352</v>
      </c>
      <c r="C1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304</v>
      </c>
      <c r="B3" s="6" t="n">
        <v>5597744</v>
      </c>
    </row>
    <row r="4" spans="1:2">
      <c r="A4" s="4" t="s">
        <v>305</v>
      </c>
      <c r="B4" s="5" t="n">
        <v>3279228</v>
      </c>
    </row>
    <row r="5" spans="1:2">
      <c r="A5" s="4" t="s">
        <v>306</v>
      </c>
      <c r="B5" s="5" t="n">
        <v>2233572</v>
      </c>
    </row>
    <row r="6" spans="1:2">
      <c r="A6" s="4" t="s">
        <v>307</v>
      </c>
      <c r="B6" s="5" t="n">
        <v>1861641</v>
      </c>
    </row>
    <row r="7" spans="1:2">
      <c r="A7" s="4" t="s">
        <v>308</v>
      </c>
      <c r="B7" s="5" t="n">
        <v>0</v>
      </c>
    </row>
    <row r="8" spans="1:2">
      <c r="A8" s="4" t="s">
        <v>309</v>
      </c>
      <c r="B8" s="6" t="n">
        <v>129721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0</v>
      </c>
      <c r="B1" s="2" t="s">
        <v>273</v>
      </c>
    </row>
    <row r="2" spans="1:3">
      <c r="B2" s="2" t="s">
        <v>311</v>
      </c>
      <c r="C2" s="2" t="s">
        <v>312</v>
      </c>
    </row>
    <row r="3" spans="1:3">
      <c r="A3" s="4" t="s">
        <v>313</v>
      </c>
    </row>
    <row r="4" spans="1:3">
      <c r="A4" s="4" t="s">
        <v>314</v>
      </c>
      <c r="B4" s="6" t="n">
        <v>553025</v>
      </c>
    </row>
    <row r="5" spans="1:3">
      <c r="A5" s="4" t="s">
        <v>315</v>
      </c>
    </row>
    <row r="6" spans="1:3">
      <c r="A6" s="4" t="s">
        <v>34</v>
      </c>
      <c r="C6" s="6" t="n">
        <v>854333</v>
      </c>
    </row>
    <row r="7" spans="1:3">
      <c r="A7" s="4" t="s">
        <v>316</v>
      </c>
      <c r="C7" s="4" t="s">
        <v>317</v>
      </c>
    </row>
    <row r="8" spans="1:3">
      <c r="A8" s="4" t="s">
        <v>318</v>
      </c>
    </row>
    <row r="9" spans="1:3">
      <c r="A9" s="4" t="s">
        <v>34</v>
      </c>
      <c r="C9" s="6" t="n">
        <v>613813</v>
      </c>
    </row>
    <row r="10" spans="1:3">
      <c r="A10" s="4" t="s">
        <v>319</v>
      </c>
    </row>
    <row r="11" spans="1:3">
      <c r="A11" s="4" t="s">
        <v>34</v>
      </c>
      <c r="C11" s="6" t="n">
        <v>2405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161</v>
      </c>
    </row>
    <row r="3" spans="1:3">
      <c r="A3" s="4" t="s">
        <v>321</v>
      </c>
      <c r="B3" s="6" t="n">
        <v>981182</v>
      </c>
      <c r="C3" s="6" t="n">
        <v>2414051</v>
      </c>
    </row>
    <row r="4" spans="1:3">
      <c r="A4" s="4" t="s">
        <v>322</v>
      </c>
      <c r="B4" s="5" t="n">
        <v>1688048</v>
      </c>
      <c r="C4" s="5" t="n">
        <v>2436311</v>
      </c>
    </row>
    <row r="5" spans="1:3">
      <c r="A5" s="4" t="s">
        <v>323</v>
      </c>
      <c r="B5" s="5" t="n">
        <v>-241406</v>
      </c>
      <c r="C5" s="5" t="n">
        <v>-647577</v>
      </c>
    </row>
    <row r="6" spans="1:3">
      <c r="A6" s="4" t="s">
        <v>34</v>
      </c>
      <c r="B6" s="6" t="n">
        <v>2427824</v>
      </c>
      <c r="C6" s="6" t="n">
        <v>42027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02</v>
      </c>
    </row>
    <row r="2" spans="1:2">
      <c r="A2" s="4" t="s">
        <v>304</v>
      </c>
      <c r="B2" s="6" t="n">
        <v>762876</v>
      </c>
    </row>
    <row r="3" spans="1:2">
      <c r="A3" s="4" t="s">
        <v>305</v>
      </c>
      <c r="B3" s="5" t="n">
        <v>218306</v>
      </c>
    </row>
    <row r="4" spans="1:2">
      <c r="A4" s="4" t="s">
        <v>306</v>
      </c>
      <c r="B4" s="5" t="n">
        <v>0</v>
      </c>
    </row>
    <row r="5" spans="1:2">
      <c r="A5" s="4" t="s">
        <v>307</v>
      </c>
      <c r="B5" s="5" t="n">
        <v>0</v>
      </c>
    </row>
    <row r="6" spans="1:2">
      <c r="A6" s="4" t="s">
        <v>308</v>
      </c>
      <c r="B6" s="5" t="n">
        <v>0</v>
      </c>
    </row>
    <row r="7" spans="1:2">
      <c r="A7" s="4" t="s">
        <v>309</v>
      </c>
      <c r="B7" s="6" t="n">
        <v>981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60"/>
    <col customWidth="1" max="5" min="5" width="16"/>
    <col customWidth="1" max="6" min="6" width="14"/>
  </cols>
  <sheetData>
    <row r="1" spans="1:6">
      <c r="A1" s="1" t="s">
        <v>325</v>
      </c>
      <c r="B1" s="2" t="s">
        <v>273</v>
      </c>
      <c r="E1" s="2" t="s">
        <v>1</v>
      </c>
    </row>
    <row r="2" spans="1:6">
      <c r="B2" s="2" t="s">
        <v>311</v>
      </c>
      <c r="C2" s="2" t="s">
        <v>326</v>
      </c>
      <c r="D2" s="2" t="s">
        <v>327</v>
      </c>
      <c r="E2" s="2" t="s">
        <v>2</v>
      </c>
      <c r="F2" s="2" t="s">
        <v>29</v>
      </c>
    </row>
    <row r="3" spans="1:6">
      <c r="A3" s="4" t="s">
        <v>80</v>
      </c>
      <c r="E3" s="6" t="n">
        <v>1471535</v>
      </c>
      <c r="F3" s="6" t="n">
        <v>53033</v>
      </c>
    </row>
    <row r="4" spans="1:6">
      <c r="A4" s="4" t="s">
        <v>328</v>
      </c>
    </row>
    <row r="5" spans="1:6">
      <c r="A5" s="4" t="s">
        <v>329</v>
      </c>
      <c r="C5" s="6" t="n">
        <v>579503</v>
      </c>
      <c r="D5" s="6" t="n">
        <v>540000</v>
      </c>
    </row>
    <row r="6" spans="1:6">
      <c r="A6" s="4" t="s">
        <v>330</v>
      </c>
      <c r="C6" s="4" t="s">
        <v>331</v>
      </c>
      <c r="D6" s="4" t="s">
        <v>332</v>
      </c>
    </row>
    <row r="7" spans="1:6">
      <c r="A7" s="4" t="s">
        <v>333</v>
      </c>
      <c r="C7" s="4" t="s">
        <v>334</v>
      </c>
      <c r="D7" s="4" t="s">
        <v>335</v>
      </c>
    </row>
    <row r="8" spans="1:6">
      <c r="A8" s="4" t="s">
        <v>336</v>
      </c>
      <c r="D8" s="4" t="s">
        <v>337</v>
      </c>
    </row>
    <row r="9" spans="1:6">
      <c r="A9" s="4" t="s">
        <v>338</v>
      </c>
    </row>
    <row r="10" spans="1:6">
      <c r="A10" s="4" t="s">
        <v>329</v>
      </c>
      <c r="B10" s="6" t="n">
        <v>15000000</v>
      </c>
    </row>
    <row r="11" spans="1:6">
      <c r="A11" s="4" t="s">
        <v>339</v>
      </c>
      <c r="B11" s="5" t="n">
        <v>330000</v>
      </c>
    </row>
    <row r="12" spans="1:6">
      <c r="A12" s="4" t="s">
        <v>340</v>
      </c>
      <c r="B12" s="6" t="n">
        <v>190000</v>
      </c>
    </row>
    <row r="13" spans="1:6">
      <c r="A13" s="4" t="s">
        <v>330</v>
      </c>
      <c r="B13" s="4" t="s">
        <v>341</v>
      </c>
    </row>
    <row r="14" spans="1:6">
      <c r="A14" s="4" t="s">
        <v>333</v>
      </c>
      <c r="B14" s="4" t="s">
        <v>342</v>
      </c>
    </row>
    <row r="15" spans="1:6">
      <c r="A15" s="4" t="s">
        <v>343</v>
      </c>
      <c r="B15" s="6" t="n">
        <v>140000</v>
      </c>
    </row>
    <row r="16" spans="1:6">
      <c r="A16" s="4" t="s">
        <v>344</v>
      </c>
      <c r="B16" s="6" t="n">
        <v>23774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45</v>
      </c>
      <c r="B1" s="2" t="s">
        <v>273</v>
      </c>
      <c r="D1" s="2" t="s">
        <v>346</v>
      </c>
      <c r="E1" s="2" t="s">
        <v>1</v>
      </c>
    </row>
    <row r="2" spans="1:6">
      <c r="B2" s="2" t="s">
        <v>347</v>
      </c>
      <c r="C2" s="2" t="s">
        <v>348</v>
      </c>
      <c r="D2" s="2" t="s">
        <v>29</v>
      </c>
      <c r="E2" s="2" t="s">
        <v>2</v>
      </c>
      <c r="F2" s="2" t="s">
        <v>29</v>
      </c>
    </row>
    <row r="3" spans="1:6">
      <c r="A3" s="4" t="s">
        <v>349</v>
      </c>
      <c r="E3" s="6" t="n">
        <v>28345392</v>
      </c>
    </row>
    <row r="4" spans="1:6">
      <c r="A4" s="4" t="s">
        <v>350</v>
      </c>
      <c r="E4" s="5" t="n">
        <v>36321345</v>
      </c>
      <c r="F4" s="6" t="n">
        <v>34514579</v>
      </c>
    </row>
    <row r="5" spans="1:6">
      <c r="A5" s="4" t="s">
        <v>80</v>
      </c>
      <c r="E5" s="5" t="n">
        <v>521065</v>
      </c>
      <c r="F5" s="5" t="n">
        <v>440157</v>
      </c>
    </row>
    <row r="6" spans="1:6">
      <c r="A6" s="4" t="s">
        <v>351</v>
      </c>
      <c r="D6" s="6" t="n">
        <v>7975953</v>
      </c>
      <c r="E6" s="6" t="n">
        <v>0</v>
      </c>
      <c r="F6" s="5" t="n">
        <v>7975953</v>
      </c>
    </row>
    <row r="7" spans="1:6">
      <c r="A7" s="4" t="s">
        <v>352</v>
      </c>
    </row>
    <row r="8" spans="1:6">
      <c r="A8" s="4" t="s">
        <v>349</v>
      </c>
      <c r="B8" s="6" t="n">
        <v>3745028</v>
      </c>
      <c r="D8" s="5" t="n">
        <v>16039857</v>
      </c>
    </row>
    <row r="9" spans="1:6">
      <c r="A9" s="4" t="s">
        <v>350</v>
      </c>
      <c r="D9" s="5" t="n">
        <v>8063904</v>
      </c>
    </row>
    <row r="10" spans="1:6">
      <c r="A10" s="4" t="s">
        <v>351</v>
      </c>
      <c r="D10" s="5" t="n">
        <v>7975953</v>
      </c>
      <c r="F10" s="6" t="n">
        <v>7975953</v>
      </c>
    </row>
    <row r="11" spans="1:6">
      <c r="A11" s="4" t="s">
        <v>353</v>
      </c>
      <c r="B11" s="4" t="s">
        <v>354</v>
      </c>
    </row>
    <row r="12" spans="1:6">
      <c r="A12" s="4" t="s">
        <v>355</v>
      </c>
    </row>
    <row r="13" spans="1:6">
      <c r="A13" s="4" t="s">
        <v>349</v>
      </c>
      <c r="C13" s="6" t="n">
        <v>4995979</v>
      </c>
      <c r="D13" s="6" t="n">
        <v>1441945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56</v>
      </c>
      <c r="B1" s="2" t="s">
        <v>357</v>
      </c>
      <c r="C1" s="2" t="s">
        <v>1</v>
      </c>
    </row>
    <row r="2" spans="1:4">
      <c r="B2" s="2" t="s">
        <v>279</v>
      </c>
      <c r="C2" s="2" t="s">
        <v>2</v>
      </c>
      <c r="D2" s="2" t="s">
        <v>29</v>
      </c>
    </row>
    <row r="3" spans="1:4">
      <c r="A3" s="4" t="s">
        <v>358</v>
      </c>
      <c r="B3" s="6" t="n">
        <v>16750000</v>
      </c>
    </row>
    <row r="4" spans="1:4">
      <c r="A4" s="4" t="s">
        <v>359</v>
      </c>
      <c r="C4" s="6" t="n">
        <v>519217</v>
      </c>
      <c r="D4" s="6" t="n">
        <v>127145</v>
      </c>
    </row>
    <row r="5" spans="1:4">
      <c r="A5" s="4" t="s">
        <v>360</v>
      </c>
    </row>
    <row r="6" spans="1:4">
      <c r="A6" s="4" t="s">
        <v>361</v>
      </c>
      <c r="B6" s="4" t="s">
        <v>362</v>
      </c>
    </row>
    <row r="7" spans="1:4">
      <c r="A7" s="4" t="s">
        <v>363</v>
      </c>
      <c r="C7" s="8" t="n">
        <v>2019</v>
      </c>
    </row>
    <row r="8" spans="1:4">
      <c r="A8" s="4" t="s">
        <v>364</v>
      </c>
      <c r="B8" s="6" t="n">
        <v>50750</v>
      </c>
    </row>
    <row r="9" spans="1:4">
      <c r="A9" s="4" t="s">
        <v>365</v>
      </c>
      <c r="B9" s="6" t="n">
        <v>6866</v>
      </c>
    </row>
    <row r="10" spans="1:4">
      <c r="A10" s="4" t="s">
        <v>366</v>
      </c>
    </row>
    <row r="11" spans="1:4">
      <c r="A11" s="4" t="s">
        <v>367</v>
      </c>
      <c r="C11" s="6" t="n">
        <v>2181798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29</v>
      </c>
    </row>
    <row r="3" spans="1:3">
      <c r="A3" s="3" t="s">
        <v>77</v>
      </c>
    </row>
    <row r="4" spans="1:3">
      <c r="A4" s="4" t="s">
        <v>78</v>
      </c>
      <c r="B4" s="6" t="n">
        <v>10646123</v>
      </c>
      <c r="C4" s="6" t="n">
        <v>12024985</v>
      </c>
    </row>
    <row r="5" spans="1:3">
      <c r="A5" s="4" t="s">
        <v>79</v>
      </c>
      <c r="B5" s="5" t="n">
        <v>5115704</v>
      </c>
      <c r="C5" s="5" t="n">
        <v>11275</v>
      </c>
    </row>
    <row r="6" spans="1:3">
      <c r="A6" s="4" t="s">
        <v>80</v>
      </c>
      <c r="B6" s="5" t="n">
        <v>1992600</v>
      </c>
      <c r="C6" s="5" t="n">
        <v>493190</v>
      </c>
    </row>
    <row r="7" spans="1:3">
      <c r="A7" s="4" t="s">
        <v>81</v>
      </c>
      <c r="B7" s="5" t="n">
        <v>194687</v>
      </c>
      <c r="C7" s="5" t="n">
        <v>26245</v>
      </c>
    </row>
    <row r="8" spans="1:3">
      <c r="A8" s="4" t="s">
        <v>82</v>
      </c>
      <c r="B8" s="5" t="n">
        <v>17949114</v>
      </c>
      <c r="C8" s="5" t="n">
        <v>12555695</v>
      </c>
    </row>
    <row r="9" spans="1:3">
      <c r="A9" s="3" t="s">
        <v>83</v>
      </c>
    </row>
    <row r="10" spans="1:3">
      <c r="A10" s="4" t="s">
        <v>84</v>
      </c>
      <c r="B10" s="5" t="n">
        <v>373074</v>
      </c>
      <c r="C10" s="5" t="n">
        <v>458743</v>
      </c>
    </row>
    <row r="11" spans="1:3">
      <c r="A11" s="4" t="s">
        <v>85</v>
      </c>
      <c r="B11" s="5" t="n">
        <v>568133</v>
      </c>
      <c r="C11" s="5" t="n">
        <v>635393</v>
      </c>
    </row>
    <row r="12" spans="1:3">
      <c r="A12" s="4" t="s">
        <v>86</v>
      </c>
      <c r="B12" s="5" t="n">
        <v>3814615</v>
      </c>
      <c r="C12" s="5" t="n">
        <v>4681198</v>
      </c>
    </row>
    <row r="13" spans="1:3">
      <c r="A13" s="4" t="s">
        <v>87</v>
      </c>
      <c r="B13" s="5" t="n">
        <v>519217</v>
      </c>
      <c r="C13" s="5" t="n">
        <v>127145</v>
      </c>
    </row>
    <row r="14" spans="1:3">
      <c r="A14" s="4" t="s">
        <v>88</v>
      </c>
      <c r="B14" s="5" t="n">
        <v>0</v>
      </c>
      <c r="C14" s="5" t="n">
        <v>165556</v>
      </c>
    </row>
    <row r="15" spans="1:3">
      <c r="A15" s="4" t="s">
        <v>89</v>
      </c>
      <c r="B15" s="5" t="n">
        <v>1097492</v>
      </c>
      <c r="C15" s="5" t="n">
        <v>517322</v>
      </c>
    </row>
    <row r="16" spans="1:3">
      <c r="A16" s="4" t="s">
        <v>90</v>
      </c>
      <c r="B16" s="5" t="n">
        <v>6372531</v>
      </c>
      <c r="C16" s="5" t="n">
        <v>6585357</v>
      </c>
    </row>
    <row r="17" spans="1:3">
      <c r="A17" s="4" t="s">
        <v>91</v>
      </c>
      <c r="B17" s="6" t="n">
        <v>11576583</v>
      </c>
      <c r="C17" s="6" t="n">
        <v>5970338</v>
      </c>
    </row>
    <row r="18" spans="1:3">
      <c r="A18" s="4" t="s">
        <v>92</v>
      </c>
      <c r="B18" s="7" t="n">
        <v>1.26</v>
      </c>
      <c r="C18" s="7" t="n">
        <v>0.64</v>
      </c>
    </row>
    <row r="19" spans="1:3">
      <c r="A19" s="4" t="s">
        <v>93</v>
      </c>
      <c r="B19" s="5" t="n">
        <v>9220361</v>
      </c>
      <c r="C19" s="5" t="n">
        <v>9345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68</v>
      </c>
      <c r="B1" s="2" t="s">
        <v>302</v>
      </c>
    </row>
    <row r="2" spans="1:2">
      <c r="A2" s="3" t="s">
        <v>369</v>
      </c>
    </row>
    <row r="3" spans="1:2">
      <c r="A3" s="4" t="s">
        <v>304</v>
      </c>
      <c r="B3" s="6" t="n">
        <v>1770199</v>
      </c>
    </row>
    <row r="4" spans="1:2">
      <c r="A4" s="4" t="s">
        <v>305</v>
      </c>
      <c r="B4" s="5" t="n">
        <v>1830145</v>
      </c>
    </row>
    <row r="5" spans="1:2">
      <c r="A5" s="4" t="s">
        <v>306</v>
      </c>
      <c r="B5" s="5" t="n">
        <v>11101680</v>
      </c>
    </row>
    <row r="6" spans="1:2">
      <c r="A6" s="4" t="s">
        <v>370</v>
      </c>
      <c r="B6" s="6" t="n">
        <v>14702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71</v>
      </c>
      <c r="B1" s="2" t="s">
        <v>1</v>
      </c>
    </row>
    <row r="2" spans="1:2">
      <c r="B2" s="2" t="s">
        <v>302</v>
      </c>
    </row>
    <row r="3" spans="1:2">
      <c r="A3" s="4" t="s">
        <v>372</v>
      </c>
      <c r="B3" s="4" t="s">
        <v>373</v>
      </c>
    </row>
    <row r="4" spans="1:2">
      <c r="A4" s="4" t="s">
        <v>374</v>
      </c>
      <c r="B4" s="4" t="s">
        <v>375</v>
      </c>
    </row>
    <row r="5" spans="1:2">
      <c r="A5" s="4" t="s">
        <v>376</v>
      </c>
      <c r="B5" s="4" t="s">
        <v>375</v>
      </c>
    </row>
    <row r="6" spans="1:2">
      <c r="A6" s="4" t="s">
        <v>377</v>
      </c>
    </row>
    <row r="7" spans="1:2">
      <c r="A7" s="4" t="s">
        <v>378</v>
      </c>
      <c r="B7" s="4" t="s">
        <v>379</v>
      </c>
    </row>
    <row r="8" spans="1:2">
      <c r="A8" s="4" t="s">
        <v>380</v>
      </c>
    </row>
    <row r="9" spans="1:2">
      <c r="A9" s="4" t="s">
        <v>378</v>
      </c>
      <c r="B9" s="4" t="s">
        <v>381</v>
      </c>
    </row>
    <row r="10" spans="1:2">
      <c r="A10" s="4" t="s">
        <v>382</v>
      </c>
    </row>
    <row r="11" spans="1:2">
      <c r="A11" s="4" t="s">
        <v>383</v>
      </c>
      <c r="B11" s="4" t="s">
        <v>384</v>
      </c>
    </row>
    <row r="12" spans="1:2">
      <c r="A12" s="4" t="s">
        <v>385</v>
      </c>
    </row>
    <row r="13" spans="1:2">
      <c r="A13" s="4" t="s">
        <v>383</v>
      </c>
      <c r="B13" s="4" t="s">
        <v>386</v>
      </c>
    </row>
    <row r="14" spans="1:2">
      <c r="A14" s="4" t="s">
        <v>387</v>
      </c>
    </row>
    <row r="15" spans="1:2">
      <c r="A15" s="4" t="s">
        <v>383</v>
      </c>
      <c r="B15" s="4" t="s">
        <v>388</v>
      </c>
    </row>
    <row r="16" spans="1:2">
      <c r="A16" s="4" t="s">
        <v>389</v>
      </c>
    </row>
    <row r="17" spans="1:2">
      <c r="A17" s="4" t="s">
        <v>383</v>
      </c>
      <c r="B17" s="4" t="s">
        <v>390</v>
      </c>
    </row>
    <row r="18" spans="1:2">
      <c r="A18" s="4" t="s">
        <v>391</v>
      </c>
    </row>
    <row r="19" spans="1:2">
      <c r="A19" s="4" t="s">
        <v>392</v>
      </c>
      <c r="B19" s="4" t="s">
        <v>388</v>
      </c>
    </row>
    <row r="20" spans="1:2">
      <c r="A20" s="4" t="s">
        <v>393</v>
      </c>
    </row>
    <row r="21" spans="1:2">
      <c r="A21" s="4" t="s">
        <v>392</v>
      </c>
      <c r="B21" s="4" t="s">
        <v>394</v>
      </c>
    </row>
    <row r="22" spans="1:2">
      <c r="A22" s="4" t="s">
        <v>395</v>
      </c>
    </row>
    <row r="23" spans="1:2">
      <c r="A23" s="4" t="s">
        <v>396</v>
      </c>
      <c r="B23" s="6" t="n">
        <v>12740</v>
      </c>
    </row>
    <row r="24" spans="1:2">
      <c r="A24" s="4" t="s">
        <v>397</v>
      </c>
    </row>
    <row r="25" spans="1:2">
      <c r="A25" s="4" t="s">
        <v>383</v>
      </c>
      <c r="B2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8</v>
      </c>
      <c r="C1" s="2" t="s">
        <v>1</v>
      </c>
    </row>
    <row r="2" spans="1:4">
      <c r="C2" s="2" t="s">
        <v>2</v>
      </c>
      <c r="D2" s="2" t="s">
        <v>29</v>
      </c>
    </row>
    <row r="3" spans="1:4">
      <c r="A3" s="4" t="s">
        <v>399</v>
      </c>
    </row>
    <row r="4" spans="1:4">
      <c r="A4" s="3" t="s">
        <v>400</v>
      </c>
    </row>
    <row r="5" spans="1:4">
      <c r="A5" s="4" t="s">
        <v>96</v>
      </c>
      <c r="B5" s="4" t="s">
        <v>133</v>
      </c>
      <c r="C5" s="6" t="n">
        <v>68040</v>
      </c>
      <c r="D5" s="6" t="n">
        <v>84600</v>
      </c>
    </row>
    <row r="6" spans="1:4">
      <c r="A6" s="4" t="s">
        <v>401</v>
      </c>
    </row>
    <row r="7" spans="1:4">
      <c r="A7" s="3" t="s">
        <v>400</v>
      </c>
    </row>
    <row r="8" spans="1:4">
      <c r="A8" s="4" t="s">
        <v>96</v>
      </c>
      <c r="B8" s="4" t="s">
        <v>402</v>
      </c>
      <c r="C8" s="5" t="n">
        <v>225000</v>
      </c>
      <c r="D8" s="5" t="n">
        <v>0</v>
      </c>
    </row>
    <row r="9" spans="1:4">
      <c r="A9" s="4" t="s">
        <v>403</v>
      </c>
    </row>
    <row r="10" spans="1:4">
      <c r="A10" s="3" t="s">
        <v>400</v>
      </c>
    </row>
    <row r="11" spans="1:4">
      <c r="A11" s="4" t="s">
        <v>96</v>
      </c>
      <c r="B11" s="4" t="s">
        <v>133</v>
      </c>
      <c r="C11" s="5" t="n">
        <v>500093</v>
      </c>
      <c r="D11" s="5" t="n">
        <v>550793</v>
      </c>
    </row>
    <row r="12" spans="1:4">
      <c r="A12" s="4" t="s">
        <v>404</v>
      </c>
    </row>
    <row r="13" spans="1:4">
      <c r="A13" s="3" t="s">
        <v>400</v>
      </c>
    </row>
    <row r="14" spans="1:4">
      <c r="A14" s="4" t="s">
        <v>96</v>
      </c>
      <c r="B14" s="4" t="s">
        <v>405</v>
      </c>
      <c r="C14" s="5" t="n">
        <v>385814</v>
      </c>
      <c r="D14" s="5" t="n">
        <v>458743</v>
      </c>
    </row>
    <row r="15" spans="1:4">
      <c r="A15" s="4" t="s">
        <v>406</v>
      </c>
    </row>
    <row r="16" spans="1:4">
      <c r="A16" s="3" t="s">
        <v>400</v>
      </c>
    </row>
    <row r="17" spans="1:4">
      <c r="A17" s="4" t="s">
        <v>96</v>
      </c>
      <c r="B17" s="4" t="s">
        <v>133</v>
      </c>
      <c r="C17" s="6" t="n">
        <v>387039</v>
      </c>
      <c r="D17" s="6" t="n">
        <v>74830</v>
      </c>
    </row>
    <row r="18" spans="1:4"/>
    <row r="19" spans="1:4">
      <c r="A19" s="4" t="s">
        <v>133</v>
      </c>
      <c r="B19" s="4" t="s">
        <v>407</v>
      </c>
    </row>
    <row r="20" spans="1:4">
      <c r="A20" s="4" t="s">
        <v>402</v>
      </c>
      <c r="B20" s="4" t="s">
        <v>408</v>
      </c>
    </row>
    <row r="21" spans="1:4">
      <c r="A21" s="4" t="s">
        <v>405</v>
      </c>
      <c r="B21" s="4" t="s">
        <v>409</v>
      </c>
    </row>
  </sheetData>
  <mergeCells count="6">
    <mergeCell ref="A1:B2"/>
    <mergeCell ref="C1:D1"/>
    <mergeCell ref="A18:C18"/>
    <mergeCell ref="B19:C19"/>
    <mergeCell ref="B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0</v>
      </c>
      <c r="B1" s="2" t="s">
        <v>1</v>
      </c>
    </row>
    <row r="2" spans="1:3">
      <c r="B2" s="2" t="s">
        <v>2</v>
      </c>
      <c r="C2" s="2" t="s">
        <v>29</v>
      </c>
    </row>
    <row r="3" spans="1:3">
      <c r="A3" s="3" t="s">
        <v>411</v>
      </c>
    </row>
    <row r="4" spans="1:3">
      <c r="A4" s="4" t="s">
        <v>72</v>
      </c>
      <c r="B4" s="5" t="n">
        <v>474623</v>
      </c>
      <c r="C4" s="5" t="n">
        <v>360628</v>
      </c>
    </row>
    <row r="5" spans="1:3">
      <c r="A5" s="4" t="s">
        <v>412</v>
      </c>
      <c r="B5" s="6" t="n">
        <v>38072139</v>
      </c>
    </row>
    <row r="6" spans="1:3">
      <c r="A6" s="4" t="s">
        <v>413</v>
      </c>
      <c r="B6" s="6" t="n">
        <v>623976</v>
      </c>
    </row>
    <row r="7" spans="1:3">
      <c r="A7" s="4" t="s">
        <v>71</v>
      </c>
      <c r="B7" s="5" t="n">
        <v>9183494</v>
      </c>
      <c r="C7" s="5" t="n">
        <v>9297489</v>
      </c>
    </row>
    <row r="8" spans="1:3">
      <c r="A8" s="4" t="s">
        <v>414</v>
      </c>
      <c r="B8" s="6" t="n">
        <v>38696115</v>
      </c>
    </row>
    <row r="9" spans="1:3">
      <c r="A9" s="4" t="s">
        <v>149</v>
      </c>
      <c r="B9" s="7" t="n">
        <v>1.79</v>
      </c>
    </row>
    <row r="10" spans="1:3">
      <c r="A10" s="4" t="s">
        <v>415</v>
      </c>
      <c r="B10" s="9" t="n">
        <v>4.21</v>
      </c>
    </row>
    <row r="11" spans="1:3">
      <c r="A11" s="4" t="s">
        <v>416</v>
      </c>
      <c r="B11" s="5" t="n">
        <v>10</v>
      </c>
      <c r="C11" s="6" t="n">
        <v>10</v>
      </c>
    </row>
    <row r="12" spans="1:3">
      <c r="A12" s="4" t="s">
        <v>417</v>
      </c>
    </row>
    <row r="13" spans="1:3">
      <c r="A13" s="3" t="s">
        <v>411</v>
      </c>
    </row>
    <row r="14" spans="1:3">
      <c r="A14" s="4" t="s">
        <v>416</v>
      </c>
      <c r="B14" s="6"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02</v>
      </c>
    </row>
    <row r="2" spans="1:2">
      <c r="A2" s="4" t="s">
        <v>419</v>
      </c>
      <c r="B2" s="6" t="n">
        <v>12593290</v>
      </c>
    </row>
    <row r="3" spans="1:2">
      <c r="A3" s="4" t="s">
        <v>420</v>
      </c>
      <c r="B3" s="5" t="n">
        <v>14702024</v>
      </c>
    </row>
    <row r="4" spans="1:2">
      <c r="A4" s="4" t="s">
        <v>421</v>
      </c>
      <c r="B4" s="5" t="n">
        <v>12817348</v>
      </c>
    </row>
    <row r="5" spans="1:2">
      <c r="A5" s="4" t="s">
        <v>422</v>
      </c>
      <c r="B5" s="6" t="n">
        <v>14597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23</v>
      </c>
      <c r="B1" s="2" t="s">
        <v>273</v>
      </c>
      <c r="C1" s="2" t="s">
        <v>1</v>
      </c>
    </row>
    <row r="2" spans="1:4">
      <c r="B2" s="2" t="s">
        <v>424</v>
      </c>
      <c r="C2" s="2" t="s">
        <v>2</v>
      </c>
      <c r="D2" s="2" t="s">
        <v>29</v>
      </c>
    </row>
    <row r="3" spans="1:4">
      <c r="A3" s="3" t="s">
        <v>425</v>
      </c>
    </row>
    <row r="4" spans="1:4">
      <c r="A4" s="4" t="s">
        <v>426</v>
      </c>
      <c r="C4" s="6" t="n">
        <v>38072139</v>
      </c>
    </row>
    <row r="5" spans="1:4">
      <c r="A5" s="4" t="s">
        <v>427</v>
      </c>
      <c r="C5" s="6" t="n">
        <v>22237942</v>
      </c>
      <c r="D5" s="6" t="n">
        <v>7476254</v>
      </c>
    </row>
    <row r="6" spans="1:4">
      <c r="A6" s="4" t="s">
        <v>428</v>
      </c>
    </row>
    <row r="7" spans="1:4">
      <c r="A7" s="3" t="s">
        <v>425</v>
      </c>
    </row>
    <row r="8" spans="1:4">
      <c r="A8" s="4" t="s">
        <v>426</v>
      </c>
      <c r="B8" s="6" t="n">
        <v>623976</v>
      </c>
    </row>
    <row r="9" spans="1:4">
      <c r="A9" s="4" t="s">
        <v>429</v>
      </c>
    </row>
    <row r="10" spans="1:4">
      <c r="A10" s="3" t="s">
        <v>425</v>
      </c>
    </row>
    <row r="11" spans="1:4">
      <c r="A11" s="4" t="s">
        <v>427</v>
      </c>
      <c r="B11" s="6" t="n">
        <v>62317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4</v>
      </c>
      <c r="B1" s="2" t="s">
        <v>1</v>
      </c>
    </row>
    <row r="2" spans="1:3">
      <c r="B2" s="2" t="s">
        <v>2</v>
      </c>
      <c r="C2" s="2" t="s">
        <v>29</v>
      </c>
    </row>
    <row r="3" spans="1:3">
      <c r="A3" s="4" t="s">
        <v>95</v>
      </c>
    </row>
    <row r="4" spans="1:3">
      <c r="A4" s="4" t="s">
        <v>96</v>
      </c>
      <c r="B4" s="6" t="n">
        <v>387039</v>
      </c>
      <c r="C4" s="6" t="n">
        <v>74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29</v>
      </c>
    </row>
    <row r="3" spans="1:3">
      <c r="A3" s="3" t="s">
        <v>98</v>
      </c>
    </row>
    <row r="4" spans="1:3">
      <c r="A4" s="4" t="s">
        <v>91</v>
      </c>
      <c r="B4" s="6" t="n">
        <v>11576583</v>
      </c>
      <c r="C4" s="6" t="n">
        <v>5970338</v>
      </c>
    </row>
    <row r="5" spans="1:3">
      <c r="A5" s="3" t="s">
        <v>99</v>
      </c>
    </row>
    <row r="6" spans="1:3">
      <c r="A6" s="4" t="s">
        <v>86</v>
      </c>
      <c r="B6" s="5" t="n">
        <v>3814615</v>
      </c>
      <c r="C6" s="5" t="n">
        <v>4681198</v>
      </c>
    </row>
    <row r="7" spans="1:3">
      <c r="A7" s="4" t="s">
        <v>88</v>
      </c>
      <c r="B7" s="5" t="n">
        <v>0</v>
      </c>
      <c r="C7" s="5" t="n">
        <v>165556</v>
      </c>
    </row>
    <row r="8" spans="1:3">
      <c r="A8" s="4" t="s">
        <v>79</v>
      </c>
      <c r="B8" s="5" t="n">
        <v>-5115704</v>
      </c>
      <c r="C8" s="5" t="n">
        <v>-11275</v>
      </c>
    </row>
    <row r="9" spans="1:3">
      <c r="A9" s="4" t="s">
        <v>100</v>
      </c>
      <c r="B9" s="5" t="n">
        <v>-1582919</v>
      </c>
      <c r="C9" s="5" t="n">
        <v>0</v>
      </c>
    </row>
    <row r="10" spans="1:3">
      <c r="A10" s="4" t="s">
        <v>101</v>
      </c>
      <c r="B10" s="5" t="n">
        <v>-50408</v>
      </c>
      <c r="C10" s="5" t="n">
        <v>0</v>
      </c>
    </row>
    <row r="11" spans="1:3">
      <c r="A11" s="4" t="s">
        <v>102</v>
      </c>
      <c r="B11" s="5" t="n">
        <v>5905</v>
      </c>
      <c r="C11" s="5" t="n">
        <v>965</v>
      </c>
    </row>
    <row r="12" spans="1:3">
      <c r="A12" s="3" t="s">
        <v>103</v>
      </c>
    </row>
    <row r="13" spans="1:3">
      <c r="A13" s="4" t="s">
        <v>47</v>
      </c>
      <c r="B13" s="5" t="n">
        <v>5711</v>
      </c>
      <c r="C13" s="5" t="n">
        <v>16480</v>
      </c>
    </row>
    <row r="14" spans="1:3">
      <c r="A14" s="4" t="s">
        <v>38</v>
      </c>
      <c r="B14" s="5" t="n">
        <v>315800</v>
      </c>
      <c r="C14" s="5" t="n">
        <v>-315800</v>
      </c>
    </row>
    <row r="15" spans="1:3">
      <c r="A15" s="4" t="s">
        <v>37</v>
      </c>
      <c r="B15" s="5" t="n">
        <v>-60802</v>
      </c>
      <c r="C15" s="5" t="n">
        <v>-30683</v>
      </c>
    </row>
    <row r="16" spans="1:3">
      <c r="A16" s="4" t="s">
        <v>34</v>
      </c>
      <c r="B16" s="5" t="n">
        <v>800797</v>
      </c>
      <c r="C16" s="5" t="n">
        <v>882498</v>
      </c>
    </row>
    <row r="17" spans="1:3">
      <c r="A17" s="4" t="s">
        <v>104</v>
      </c>
      <c r="B17" s="5" t="n">
        <v>337743</v>
      </c>
      <c r="C17" s="5" t="n">
        <v>0</v>
      </c>
    </row>
    <row r="18" spans="1:3">
      <c r="A18" s="4" t="s">
        <v>105</v>
      </c>
      <c r="B18" s="5" t="n">
        <v>33808</v>
      </c>
      <c r="C18" s="5" t="n">
        <v>-5342</v>
      </c>
    </row>
    <row r="19" spans="1:3">
      <c r="A19" s="4" t="s">
        <v>50</v>
      </c>
      <c r="B19" s="5" t="n">
        <v>-236084</v>
      </c>
      <c r="C19" s="5" t="n">
        <v>374902</v>
      </c>
    </row>
    <row r="20" spans="1:3">
      <c r="A20" s="4" t="s">
        <v>52</v>
      </c>
      <c r="B20" s="5" t="n">
        <v>-3595</v>
      </c>
      <c r="C20" s="5" t="n">
        <v>34491</v>
      </c>
    </row>
    <row r="21" spans="1:3">
      <c r="A21" s="4" t="s">
        <v>48</v>
      </c>
      <c r="B21" s="5" t="n">
        <v>-181320</v>
      </c>
      <c r="C21" s="5" t="n">
        <v>1159</v>
      </c>
    </row>
    <row r="22" spans="1:3">
      <c r="A22" s="4" t="s">
        <v>40</v>
      </c>
      <c r="B22" s="5" t="n">
        <v>3572</v>
      </c>
      <c r="C22" s="5" t="n">
        <v>1466</v>
      </c>
    </row>
    <row r="23" spans="1:3">
      <c r="A23" s="4" t="s">
        <v>106</v>
      </c>
      <c r="B23" s="5" t="n">
        <v>9663702</v>
      </c>
      <c r="C23" s="5" t="n">
        <v>11765953</v>
      </c>
    </row>
    <row r="24" spans="1:3">
      <c r="A24" s="3" t="s">
        <v>107</v>
      </c>
    </row>
    <row r="25" spans="1:3">
      <c r="A25" s="4" t="s">
        <v>108</v>
      </c>
      <c r="B25" s="5" t="n">
        <v>0</v>
      </c>
      <c r="C25" s="5" t="n">
        <v>-856751</v>
      </c>
    </row>
    <row r="26" spans="1:3">
      <c r="A26" s="4" t="s">
        <v>109</v>
      </c>
      <c r="B26" s="5" t="n">
        <v>18504025</v>
      </c>
      <c r="C26" s="5" t="n">
        <v>225500</v>
      </c>
    </row>
    <row r="27" spans="1:3">
      <c r="A27" s="4" t="s">
        <v>36</v>
      </c>
      <c r="B27" s="5" t="n">
        <v>-28345392</v>
      </c>
      <c r="C27" s="5" t="n">
        <v>-39200313</v>
      </c>
    </row>
    <row r="28" spans="1:3">
      <c r="A28" s="4" t="s">
        <v>110</v>
      </c>
      <c r="B28" s="5" t="n">
        <v>36321345</v>
      </c>
      <c r="C28" s="5" t="n">
        <v>34514579</v>
      </c>
    </row>
    <row r="29" spans="1:3">
      <c r="A29" s="4" t="s">
        <v>111</v>
      </c>
      <c r="B29" s="5" t="n">
        <v>-14470905</v>
      </c>
      <c r="C29" s="5" t="n">
        <v>-579503</v>
      </c>
    </row>
    <row r="30" spans="1:3">
      <c r="A30" s="4" t="s">
        <v>112</v>
      </c>
      <c r="B30" s="5" t="n">
        <v>3005561</v>
      </c>
      <c r="C30" s="5" t="n">
        <v>41788</v>
      </c>
    </row>
    <row r="31" spans="1:3">
      <c r="A31" s="4" t="s">
        <v>32</v>
      </c>
      <c r="B31" s="5" t="n">
        <v>1445270</v>
      </c>
      <c r="C31" s="5" t="n">
        <v>-196303</v>
      </c>
    </row>
    <row r="32" spans="1:3">
      <c r="A32" s="4" t="s">
        <v>113</v>
      </c>
      <c r="B32" s="5" t="n">
        <v>16459904</v>
      </c>
      <c r="C32" s="5" t="n">
        <v>-6051003</v>
      </c>
    </row>
    <row r="33" spans="1:3">
      <c r="A33" s="3" t="s">
        <v>114</v>
      </c>
    </row>
    <row r="34" spans="1:3">
      <c r="A34" s="4" t="s">
        <v>115</v>
      </c>
      <c r="B34" s="5" t="n">
        <v>-38703860</v>
      </c>
      <c r="C34" s="5" t="n">
        <v>-7482968</v>
      </c>
    </row>
    <row r="35" spans="1:3">
      <c r="A35" s="4" t="s">
        <v>116</v>
      </c>
      <c r="B35" s="5" t="n">
        <v>-842871</v>
      </c>
      <c r="C35" s="5" t="n">
        <v>-779511</v>
      </c>
    </row>
    <row r="36" spans="1:3">
      <c r="A36" s="4" t="s">
        <v>117</v>
      </c>
      <c r="B36" s="5" t="n">
        <v>0</v>
      </c>
      <c r="C36" s="5" t="n">
        <v>16692384</v>
      </c>
    </row>
    <row r="37" spans="1:3">
      <c r="A37" s="4" t="s">
        <v>118</v>
      </c>
      <c r="B37" s="5" t="n">
        <v>-1710754</v>
      </c>
      <c r="C37" s="5" t="n">
        <v>-280572</v>
      </c>
    </row>
    <row r="38" spans="1:3">
      <c r="A38" s="4" t="s">
        <v>119</v>
      </c>
      <c r="B38" s="5" t="n">
        <v>129170</v>
      </c>
      <c r="C38" s="5" t="n">
        <v>196303</v>
      </c>
    </row>
    <row r="39" spans="1:3">
      <c r="A39" s="4" t="s">
        <v>120</v>
      </c>
      <c r="B39" s="5" t="n">
        <v>-41128315</v>
      </c>
      <c r="C39" s="5" t="n">
        <v>8345636</v>
      </c>
    </row>
    <row r="40" spans="1:3">
      <c r="A40" s="4" t="s">
        <v>121</v>
      </c>
      <c r="B40" s="5" t="n">
        <v>-15004709</v>
      </c>
      <c r="C40" s="5" t="n">
        <v>14060586</v>
      </c>
    </row>
    <row r="41" spans="1:3">
      <c r="A41" s="4" t="s">
        <v>122</v>
      </c>
      <c r="B41" s="5" t="n">
        <v>19767657</v>
      </c>
      <c r="C41" s="5" t="n">
        <v>5707071</v>
      </c>
    </row>
    <row r="42" spans="1:3">
      <c r="A42" s="4" t="s">
        <v>123</v>
      </c>
      <c r="B42" s="5" t="n">
        <v>4762948</v>
      </c>
      <c r="C42" s="5" t="n">
        <v>19767657</v>
      </c>
    </row>
    <row r="43" spans="1:3">
      <c r="A43" s="3" t="s">
        <v>124</v>
      </c>
    </row>
    <row r="44" spans="1:3">
      <c r="A44" s="4" t="s">
        <v>125</v>
      </c>
      <c r="B44" s="5" t="n">
        <v>1582919</v>
      </c>
      <c r="C44" s="5" t="n">
        <v>-43573</v>
      </c>
    </row>
    <row r="45" spans="1:3">
      <c r="A45" s="4" t="s">
        <v>126</v>
      </c>
      <c r="B45" s="5" t="n">
        <v>12740</v>
      </c>
      <c r="C45" s="5" t="n">
        <v>0</v>
      </c>
    </row>
    <row r="46" spans="1:3">
      <c r="A46" s="4" t="s">
        <v>111</v>
      </c>
      <c r="B46" s="5" t="n">
        <v>620000</v>
      </c>
      <c r="C46" s="5" t="n">
        <v>0</v>
      </c>
    </row>
    <row r="47" spans="1:3">
      <c r="A47" s="4" t="s">
        <v>112</v>
      </c>
      <c r="B47" s="5" t="n">
        <v>430000</v>
      </c>
      <c r="C47" s="5" t="n">
        <v>0</v>
      </c>
    </row>
    <row r="48" spans="1:3">
      <c r="A48" s="4" t="s">
        <v>49</v>
      </c>
      <c r="B48" s="5" t="n">
        <v>623976</v>
      </c>
      <c r="C48" s="5" t="n">
        <v>631721</v>
      </c>
    </row>
    <row r="49" spans="1:3">
      <c r="A49" s="3" t="s">
        <v>127</v>
      </c>
    </row>
    <row r="50" spans="1:3">
      <c r="A50" s="4" t="s">
        <v>128</v>
      </c>
      <c r="B50" s="6" t="n">
        <v>509269</v>
      </c>
      <c r="C50" s="6" t="n">
        <v>79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0"/>
    <col customWidth="1" max="2" min="2" width="73"/>
    <col customWidth="1" max="3" min="3" width="16"/>
    <col customWidth="1" max="4" min="4" width="49"/>
    <col customWidth="1" max="5" min="5" width="4"/>
    <col customWidth="1" max="6" min="6" width="46"/>
    <col customWidth="1" max="7" min="7" width="48"/>
    <col customWidth="1" max="8" min="8" width="4"/>
    <col customWidth="1" max="9" min="9" width="45"/>
  </cols>
  <sheetData>
    <row r="1" spans="1:9">
      <c r="A1" s="1" t="s">
        <v>129</v>
      </c>
      <c r="B1" s="2" t="s">
        <v>130</v>
      </c>
      <c r="C1" s="2" t="s">
        <v>131</v>
      </c>
      <c r="D1" s="2" t="s">
        <v>132</v>
      </c>
      <c r="E1" s="2" t="s">
        <v>133</v>
      </c>
      <c r="F1" s="2" t="s">
        <v>134</v>
      </c>
      <c r="G1" s="2" t="s">
        <v>135</v>
      </c>
      <c r="H1" s="2" t="s">
        <v>133</v>
      </c>
      <c r="I1" s="2" t="s">
        <v>136</v>
      </c>
    </row>
    <row r="2" spans="1:9">
      <c r="A2" s="4" t="s">
        <v>137</v>
      </c>
      <c r="B2" s="6" t="n">
        <v>75528651</v>
      </c>
      <c r="D2" s="6" t="n">
        <v>62410244</v>
      </c>
      <c r="F2" s="6" t="n">
        <v>951132</v>
      </c>
      <c r="G2" s="6" t="n">
        <v>12047939</v>
      </c>
      <c r="I2" s="6" t="n">
        <v>119336</v>
      </c>
    </row>
    <row r="3" spans="1:9">
      <c r="A3" s="4" t="s">
        <v>138</v>
      </c>
      <c r="C3" s="5" t="n">
        <v>9396317</v>
      </c>
    </row>
    <row r="4" spans="1:9">
      <c r="A4" s="4" t="s">
        <v>116</v>
      </c>
      <c r="B4" s="5" t="n">
        <v>-779511</v>
      </c>
      <c r="D4" s="5" t="n">
        <v>-779511</v>
      </c>
      <c r="F4" s="5" t="n">
        <v>0</v>
      </c>
      <c r="G4" s="5" t="n">
        <v>0</v>
      </c>
      <c r="I4" s="5" t="n">
        <v>0</v>
      </c>
    </row>
    <row r="5" spans="1:9">
      <c r="A5" s="4" t="s">
        <v>139</v>
      </c>
      <c r="C5" s="5" t="n">
        <v>-98828</v>
      </c>
    </row>
    <row r="6" spans="1:9">
      <c r="A6" s="4" t="s">
        <v>140</v>
      </c>
      <c r="B6" s="5" t="n">
        <v>-7476254</v>
      </c>
      <c r="D6" s="5" t="n">
        <v>0</v>
      </c>
      <c r="F6" s="5" t="n">
        <v>0</v>
      </c>
      <c r="G6" s="5" t="n">
        <v>-7346822</v>
      </c>
      <c r="I6" s="5" t="n">
        <v>-129432</v>
      </c>
    </row>
    <row r="7" spans="1:9">
      <c r="A7" s="4" t="s">
        <v>91</v>
      </c>
      <c r="B7" s="5" t="n">
        <v>5970338</v>
      </c>
      <c r="D7" s="5" t="n">
        <v>0</v>
      </c>
      <c r="F7" s="5" t="n">
        <v>0</v>
      </c>
      <c r="G7" s="5" t="n">
        <v>5866997</v>
      </c>
      <c r="I7" s="5" t="n">
        <v>103341</v>
      </c>
    </row>
    <row r="8" spans="1:9">
      <c r="A8" s="4" t="s">
        <v>141</v>
      </c>
      <c r="B8" s="5" t="n">
        <v>73243224</v>
      </c>
      <c r="D8" s="5" t="n">
        <v>61630733</v>
      </c>
      <c r="F8" s="5" t="n">
        <v>951132</v>
      </c>
      <c r="G8" s="5" t="n">
        <v>10568114</v>
      </c>
      <c r="I8" s="5" t="n">
        <v>93245</v>
      </c>
    </row>
    <row r="9" spans="1:9">
      <c r="A9" s="4" t="s">
        <v>142</v>
      </c>
      <c r="C9" s="5" t="n">
        <v>9297489</v>
      </c>
    </row>
    <row r="10" spans="1:9">
      <c r="A10" s="4" t="s">
        <v>116</v>
      </c>
      <c r="B10" s="5" t="n">
        <v>-842871</v>
      </c>
      <c r="D10" s="5" t="n">
        <v>-842871</v>
      </c>
      <c r="F10" s="5" t="n">
        <v>0</v>
      </c>
      <c r="G10" s="5" t="n">
        <v>0</v>
      </c>
      <c r="I10" s="5" t="n">
        <v>0</v>
      </c>
    </row>
    <row r="11" spans="1:9">
      <c r="A11" s="4" t="s">
        <v>139</v>
      </c>
      <c r="C11" s="5" t="n">
        <v>-113995</v>
      </c>
    </row>
    <row r="12" spans="1:9">
      <c r="A12" s="4" t="s">
        <v>140</v>
      </c>
      <c r="B12" s="5" t="n">
        <v>-22237942</v>
      </c>
      <c r="D12" s="5" t="n">
        <v>0</v>
      </c>
      <c r="F12" s="5" t="n">
        <v>0</v>
      </c>
      <c r="G12" s="5" t="n">
        <v>-21941184</v>
      </c>
      <c r="I12" s="5" t="n">
        <v>-296758</v>
      </c>
    </row>
    <row r="13" spans="1:9">
      <c r="A13" s="4" t="s">
        <v>143</v>
      </c>
      <c r="B13" s="5" t="n">
        <v>-16458173</v>
      </c>
      <c r="D13" s="5" t="n">
        <v>-16074161</v>
      </c>
      <c r="F13" s="5" t="n">
        <v>-384012</v>
      </c>
    </row>
    <row r="14" spans="1:9">
      <c r="A14" s="4" t="s">
        <v>91</v>
      </c>
      <c r="B14" s="5" t="n">
        <v>11576583</v>
      </c>
      <c r="D14" s="5" t="n">
        <v>0</v>
      </c>
      <c r="F14" s="5" t="n">
        <v>0</v>
      </c>
      <c r="G14" s="5" t="n">
        <v>11373070</v>
      </c>
      <c r="I14" s="5" t="n">
        <v>203513</v>
      </c>
    </row>
    <row r="15" spans="1:9">
      <c r="A15" s="4" t="s">
        <v>144</v>
      </c>
      <c r="B15" s="6" t="n">
        <v>45280821</v>
      </c>
      <c r="D15" s="6" t="n">
        <v>44713701</v>
      </c>
      <c r="F15" s="6" t="n">
        <v>567120</v>
      </c>
      <c r="G15" s="6" t="n">
        <v>0</v>
      </c>
      <c r="I15" s="6" t="n">
        <v>0</v>
      </c>
    </row>
    <row r="16" spans="1:9">
      <c r="A16" s="4" t="s">
        <v>145</v>
      </c>
      <c r="C16" s="5" t="n">
        <v>9183494</v>
      </c>
    </row>
    <row r="17" spans="1:9"/>
    <row r="18" spans="1:9">
      <c r="A18" s="4" t="s">
        <v>133</v>
      </c>
      <c r="B18" s="4" t="s">
        <v>146</v>
      </c>
    </row>
  </sheetData>
  <mergeCells count="3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A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7</v>
      </c>
      <c r="B1" s="2" t="s">
        <v>1</v>
      </c>
    </row>
    <row r="2" spans="1:3">
      <c r="B2" s="2" t="s">
        <v>2</v>
      </c>
      <c r="C2" s="2" t="s">
        <v>29</v>
      </c>
    </row>
    <row r="3" spans="1:3">
      <c r="A3" s="4" t="s">
        <v>148</v>
      </c>
      <c r="B3" s="7" t="n">
        <v>2.42</v>
      </c>
      <c r="C3" s="7" t="n">
        <v>0.8</v>
      </c>
    </row>
    <row r="4" spans="1:3">
      <c r="A4" s="4" t="s">
        <v>149</v>
      </c>
      <c r="B4" s="7" t="n">
        <v>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08:58Z</dcterms:created>
  <dcterms:modified xmlns:dcterms="http://purl.org/dc/terms/" xmlns:xsi="http://www.w3.org/2001/XMLSchema-instance" xsi:type="dcterms:W3CDTF">2017-02-24T14:08:58Z</dcterms:modified>
</cp:coreProperties>
</file>